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LEGAL CONTINGENCIES" sheetId="9" state="visible" r:id="rId9"/>
    <sheet xmlns:r="http://schemas.openxmlformats.org/officeDocument/2006/relationships" name="INCOME TAXES" sheetId="10" state="visible" r:id="rId10"/>
    <sheet xmlns:r="http://schemas.openxmlformats.org/officeDocument/2006/relationships" name="PENSION PLANS" sheetId="11" state="visible" r:id="rId11"/>
    <sheet xmlns:r="http://schemas.openxmlformats.org/officeDocument/2006/relationships" name="STOCKHOLDERS' EQUITY" sheetId="12" state="visible" r:id="rId12"/>
    <sheet xmlns:r="http://schemas.openxmlformats.org/officeDocument/2006/relationships" name="BUSINESS SEGMENTS" sheetId="13" state="visible" r:id="rId13"/>
    <sheet xmlns:r="http://schemas.openxmlformats.org/officeDocument/2006/relationships" name="SUMMARIZED FINANCIAL INFORMATIO"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PENSION PLANS (Tables)" sheetId="18" state="visible" r:id="rId18"/>
    <sheet xmlns:r="http://schemas.openxmlformats.org/officeDocument/2006/relationships" name="BUSINESS SEGMENTS (Tables)" sheetId="19" state="visible" r:id="rId19"/>
    <sheet xmlns:r="http://schemas.openxmlformats.org/officeDocument/2006/relationships" name="SUMMARIZED FINANCIAL INFORM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DEBT (Detail)" sheetId="23" state="visible" r:id="rId23"/>
    <sheet xmlns:r="http://schemas.openxmlformats.org/officeDocument/2006/relationships" name="DEBT - Additional Information (" sheetId="24" state="visible" r:id="rId24"/>
    <sheet xmlns:r="http://schemas.openxmlformats.org/officeDocument/2006/relationships" name="INCOME TAXES - Additional Infor" sheetId="25" state="visible" r:id="rId25"/>
    <sheet xmlns:r="http://schemas.openxmlformats.org/officeDocument/2006/relationships" name="PENSION PLANS - Components of N" sheetId="26" state="visible" r:id="rId26"/>
    <sheet xmlns:r="http://schemas.openxmlformats.org/officeDocument/2006/relationships" name="STOCKHOLDERS' EQUITY - Addition" sheetId="27" state="visible" r:id="rId27"/>
    <sheet xmlns:r="http://schemas.openxmlformats.org/officeDocument/2006/relationships" name="BUSINESS SEGMENTS - Segment Inf" sheetId="28" state="visible" r:id="rId28"/>
    <sheet xmlns:r="http://schemas.openxmlformats.org/officeDocument/2006/relationships" name="BUSINESS SEGMENTS - Revenue Fro" sheetId="29" state="visible" r:id="rId29"/>
    <sheet xmlns:r="http://schemas.openxmlformats.org/officeDocument/2006/relationships" name="BUSINESS SEGMENTS - Changes in " sheetId="30" state="visible" r:id="rId30"/>
    <sheet xmlns:r="http://schemas.openxmlformats.org/officeDocument/2006/relationships" name="SUMMARIZED FINANCIAL INFORMAT_3" sheetId="31" state="visible" r:id="rId31"/>
    <sheet xmlns:r="http://schemas.openxmlformats.org/officeDocument/2006/relationships" name="SUMMARIZED FINANCIAL INFORMAT_4" sheetId="32" state="visible" r:id="rId32"/>
    <sheet xmlns:r="http://schemas.openxmlformats.org/officeDocument/2006/relationships" name="SUMMARIZED FINANCIAL INFORMAT_5" sheetId="33" state="visible" r:id="rId33"/>
  </sheets>
  <definedNames/>
  <calcPr calcId="124519" fullCalcOnLoad="1"/>
</workbook>
</file>

<file path=xl/sharedStrings.xml><?xml version="1.0" encoding="utf-8"?>
<sst xmlns="http://schemas.openxmlformats.org/spreadsheetml/2006/main" uniqueCount="316">
  <si>
    <t>Cover page - shares</t>
  </si>
  <si>
    <t>3 Months Ended</t>
  </si>
  <si>
    <t>Apr. 03, 2020</t>
  </si>
  <si>
    <t>Apr. 20, 2020</t>
  </si>
  <si>
    <t>Cover page [Line Items]</t>
  </si>
  <si>
    <t>Document Type</t>
  </si>
  <si>
    <t>10-Q</t>
  </si>
  <si>
    <t>Document Quarterly Report</t>
  </si>
  <si>
    <t>true</t>
  </si>
  <si>
    <t>Document Period End Date</t>
  </si>
  <si>
    <t>Apr. 3,
		2020</t>
  </si>
  <si>
    <t>Document Transition Report</t>
  </si>
  <si>
    <t>false</t>
  </si>
  <si>
    <t>Entity File Number</t>
  </si>
  <si>
    <t>001-10212</t>
  </si>
  <si>
    <t>Entity Registrant Name</t>
  </si>
  <si>
    <t>ANIXTER INTERNATIONAL INC.</t>
  </si>
  <si>
    <t>Entity Incorporation, State or Country Code</t>
  </si>
  <si>
    <t>DE</t>
  </si>
  <si>
    <t>Entity Tax Identification Number</t>
  </si>
  <si>
    <t>94-1658138</t>
  </si>
  <si>
    <t>Entity Address, Address Line One</t>
  </si>
  <si>
    <t>2301 Patriot Blvd.</t>
  </si>
  <si>
    <t>Entity Address, City or Town</t>
  </si>
  <si>
    <t>Glenview</t>
  </si>
  <si>
    <t>Entity Address, State or Province</t>
  </si>
  <si>
    <t>IL</t>
  </si>
  <si>
    <t>Entity Address, Postal Zip Code</t>
  </si>
  <si>
    <t>60026</t>
  </si>
  <si>
    <t>City Area Code</t>
  </si>
  <si>
    <t>224</t>
  </si>
  <si>
    <t>Local Phone Number</t>
  </si>
  <si>
    <t>521-8000</t>
  </si>
  <si>
    <t>Title of 12(b) Security</t>
  </si>
  <si>
    <t>Common stock, $1 par value</t>
  </si>
  <si>
    <t>Trading Symbol</t>
  </si>
  <si>
    <t>AX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52795</t>
  </si>
  <si>
    <t>Current Fiscal Year End Date</t>
  </si>
  <si>
    <t>--01-01</t>
  </si>
  <si>
    <t>CONDENSED CONSOLIDATED STATEMENTS OF COMPREHENSIVE (LOSS) INCOME - USD ($) shares in Millions, $ in Millions</t>
  </si>
  <si>
    <t>Mar. 29, 2019</t>
  </si>
  <si>
    <t>Net sales</t>
  </si>
  <si>
    <t>Cost of goods sold</t>
  </si>
  <si>
    <t>Gross profit</t>
  </si>
  <si>
    <t>Operating expenses</t>
  </si>
  <si>
    <t>Operating income</t>
  </si>
  <si>
    <t>Other expense:</t>
  </si>
  <si>
    <t>Interest expense</t>
  </si>
  <si>
    <t>Other, net</t>
  </si>
  <si>
    <t>Income before income taxes</t>
  </si>
  <si>
    <t>Income tax expense</t>
  </si>
  <si>
    <t>Net Income</t>
  </si>
  <si>
    <t>Income per share:</t>
  </si>
  <si>
    <t>Basic</t>
  </si>
  <si>
    <t>Diluted</t>
  </si>
  <si>
    <t>Basic weighted-average common shares outstanding</t>
  </si>
  <si>
    <t>Effect of dilutive securities:</t>
  </si>
  <si>
    <t>Stock options and units</t>
  </si>
  <si>
    <t>Diluted weighted-average common shares outstanding</t>
  </si>
  <si>
    <t>Foreign currency translation</t>
  </si>
  <si>
    <t>Changes in unrealized pension cost, net of tax</t>
  </si>
  <si>
    <t>Other comprehensive income (loss)</t>
  </si>
  <si>
    <t>Comprehensive (loss) income</t>
  </si>
  <si>
    <t>CONDENSED CONSOLIDATED BALANCE SHEETS - USD ($) $ in Millions</t>
  </si>
  <si>
    <t>Jan. 03, 2020</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Operating leases</t>
  </si>
  <si>
    <t>Goodwill</t>
  </si>
  <si>
    <t>Intangible assets, net</t>
  </si>
  <si>
    <t>Other assets</t>
  </si>
  <si>
    <t>Total assets</t>
  </si>
  <si>
    <t>Current liabilities:</t>
  </si>
  <si>
    <t>Accounts payable</t>
  </si>
  <si>
    <t>Accrued expenses</t>
  </si>
  <si>
    <t>Current operating lease obligations</t>
  </si>
  <si>
    <t>Total current liabilities</t>
  </si>
  <si>
    <t>Long-term debt</t>
  </si>
  <si>
    <t>Operating lease obligations</t>
  </si>
  <si>
    <t>Other liabilities</t>
  </si>
  <si>
    <t>Total liabilities</t>
  </si>
  <si>
    <t>Stockholders’ equity:</t>
  </si>
  <si>
    <t>Common Stock</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Net income</t>
  </si>
  <si>
    <t>Adjustments to reconcile net income to net cash used in operating activities:</t>
  </si>
  <si>
    <t>Depreciation</t>
  </si>
  <si>
    <t>Amortization of intangible assets</t>
  </si>
  <si>
    <t>Stock-based compensation</t>
  </si>
  <si>
    <t>Deferred income taxes</t>
  </si>
  <si>
    <t>Pension plan contributions</t>
  </si>
  <si>
    <t>Pension plan expenses</t>
  </si>
  <si>
    <t>Changes in current assets and liabilities, net</t>
  </si>
  <si>
    <t>Net cash used in operating activities</t>
  </si>
  <si>
    <t>Investing activities:</t>
  </si>
  <si>
    <t>Capital expenditures, net</t>
  </si>
  <si>
    <t>Net cash used in investing activities</t>
  </si>
  <si>
    <t>Financing activities:</t>
  </si>
  <si>
    <t>Proceeds from borrowings</t>
  </si>
  <si>
    <t>Repayments of borrowings</t>
  </si>
  <si>
    <t>Proceeds from stock options exercised</t>
  </si>
  <si>
    <t>Net cash provided by financing activities</t>
  </si>
  <si>
    <t>Increase (decrease) in cash and cash equivalents</t>
  </si>
  <si>
    <t>Effect of exchange rate changes on cash balances</t>
  </si>
  <si>
    <t>Cash and cash equivalents at beginning of period</t>
  </si>
  <si>
    <t>Cash and cash equivalents at end of period</t>
  </si>
  <si>
    <t>CONDENSED CONSOLIDATED STATEMENTS OF STOCKHOLDERS' EQUITY - USD ($) $ in Millions</t>
  </si>
  <si>
    <t>Total</t>
  </si>
  <si>
    <t>Common Stock [Member]</t>
  </si>
  <si>
    <t>Capital Surplus [Member]</t>
  </si>
  <si>
    <t>Retained Earnings [Member]</t>
  </si>
  <si>
    <t>Accumulated Other Comprehensive Loss [Member]</t>
  </si>
  <si>
    <t>Common stock, shares issued at Dec. 28, 2018</t>
  </si>
  <si>
    <t>Stockholders' equity at Dec. 28, 2018</t>
  </si>
  <si>
    <t>Other Comprehensive Income (Loss), Net of Tax, Portion Attributable to Parent [Abstract]</t>
  </si>
  <si>
    <t>Reclassification of tax effects</t>
  </si>
  <si>
    <t>[1]</t>
  </si>
  <si>
    <t>Issuance of common stock and related taxes, shares</t>
  </si>
  <si>
    <t>Issuance of common stock and related taxes</t>
  </si>
  <si>
    <t>Common stock, shares issued at Mar. 29, 2019</t>
  </si>
  <si>
    <t>Stockholders' equity at Mar. 29, 2019</t>
  </si>
  <si>
    <t>Common stock, shares issued at Jan. 03, 2020</t>
  </si>
  <si>
    <t>Stockholders' equity at Jan. 03, 2020</t>
  </si>
  <si>
    <t>Common stock, shares issued at Apr. 03, 2020</t>
  </si>
  <si>
    <t>Stockholders' equity at Apr. 03, 2020</t>
  </si>
  <si>
    <t>The Company reclassified $7.7 million of tax benefits from "Accumulated other comprehensive loss" to "Retained earnings" for the tax effects resulting from the December 22, 2017 enactment of the Tax Cuts and Jobs Act in accordance with the adoption of Accounting Standards Update 2018-02, "Income Statement - Reporting Comprehensive Income: Reclassification of Certain Tax Effects from Accumulated Other Comprehensive Income" in the first quarter of 2019.</t>
  </si>
  <si>
    <t>SUMMARY OF SIGNIFICANT ACCOUNTING POLICIES</t>
  </si>
  <si>
    <t>NOTE 1. 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January 3, 2020 ("2019 Form 10-K"). The condensed consolidated financial information furnished herein reflects all normal recurring adjustment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typically spanning thirteen weeks. The first quarter ends on the Friday of the first thirteen-week period, the second and third quarters are thirteen weeks in duration and the fourth quarter is the remainder of the year. The first quarter of fiscal year 2020 ended on April 3, 2020, and the first quarter of fiscal year 2019 ended on March 29, 2019. Recently issued and adopted accounting pronouncements: In June 2016, the Financial Accounting Standards Board ("FASB") issued Accounting Standards Update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adopted this standard effective the first quarter of fiscal year 2020. The adoption of this standard did not have a material impact on the Company's Condensed Consolidated Financial Statements. See the section below titled "Receivables and expected credit losses" for more information on the Company's measurement of credit losse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adopted this standard effective the first quarter of fiscal year 2020. The adoption of this standard did not have a material impact on the Company's Condensed Consolidated Financial Statements.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adopted this standard effective the first quarter of fiscal year 2020. The adoption of this standard did not have a material impact on the Company's related disclosures. Recently issued accounting pronouncements not yet adopted: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In December 2019, the FASB issued ASU 2019-12, Income Taxes - Simplifying the Accounting for Income Taxes, which clarifies existing guidance and removes certain exceptions to the general principles for income taxes. The standard is effective for Anixter's financial statements issued for fiscal years beginning after December 15, 2020. Early adoption is permitted. The Company is currently evaluating the impact of adoption of this ASU on its Condensed Consolidated Financial Statements. The Company does not believe that any other recently issued, but not yet effective, accounting pronouncements, if adopted, would have a material impact on its Condensed Consolidated Financial Statements or disclosures. Receivables and expected credit losses: The Company carries its accounts receivable at their face amounts less an allowance for expected credit losses, which was $29.7 million and $30.4 million as of April 3, 2020 and January 3, 2020, respectively. Changes in the allowance were not material for the three months ended April 3, 2020. On a regular basis, Anixter evaluates its accounts receivable and establishes the allowance for expected credit losses based on a combination of specific customer circumstances, as well as history of write-offs and collections, current credit conditions and economic forecasts. A receivable is considered past due if payments have not been received within the agreed upon invoice terms. Receivables are written off and deducted from the allowance account when the receivables are deemed uncollectible. 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7.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r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January 3, 2020, $11.6 million of deferred revenue related to outstanding contracts was reported in "Accrued expenses" in the Company's Condensed Consolidated Balance Sheet . This balance primarily represents prepayments from customers. During the three months ended April 3, 2020, $4.1 million of this deferred revenue was recognized. At April 3, 2020, deferred revenue was $12.1 million . The Company expects to recognize this balance as revenue within the next twelve months. Other, net: The following represents the components of "Other, net" as reflected in the Condensed Consolidated Statements of Comprehensive (Loss) Income: Three Months Ended (In millions) April 3, March 29, Other, net: Foreign exchange loss $ (4.5) $ (0.5) Cash surrender value of life insurance policies (3.0) 1.7 Net periodic pension benefit 1.0 0.8 Other (0.1) (0.2) Total other, net $ (6.6) $ 1.8 Certain subsidiaries of Anixter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Loss)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April 3, 2020 and January 3, 2020, foreign currency forward contracts were revalued at then-current foreign exchange rates with the changes in valuation reflected directly in "Other, net" in the Condensed Consolidated Statements of Comprehensive (Loss) Income offsetting the transaction gain/loss recorded on the foreign currency-denominated accounts. At April 3, 2020 and January 3, 2020, the gross notional amount of the foreign currency forward contracts outstanding was approximately $124.1 million and $130.2 million, respectively. At April 3, 2020 and January 3, 2020, the net notional amount of the foreign currency forward contracts outstanding was approximately $124.1 million and $95.4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are immaterial. The combined effect of changes in both the equity and bond markets resulted in changes in the cash surrender value of the Company's company owned life insurance policies associated with the sponsored deferred compensation program. Accumulated other comprehensive loss: Unrealized gains and losses are accumulated in "Accumulated other comprehensive loss" ("AOCI"). These changes are also reported in "Other comprehensive (loss) income" on the Condensed Consolidated Statements of Comprehensive (Loss) Income. These include unrealized gains and losses related to the Company's defined benefit obligations and foreign currency translation. See Note 5. "Pension Plans" for pension related amounts reclassified into net income. Investments in several subsidiaries are recorded in currencies other than the U.S. dollar ("USD"). As these foreign currency denominated investments are translated at the end of each period during consolidation using period-end exchange rates, fluctuations of exchange rates between the foreign currency and the USD increase or decrease the value of those investments.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 related translation adjustments are recorded as a separate component of AOCI, "Foreign currency translation." In addition, as Anixter's subsidiaries maintain investments denominated in currencies other than local currencies, exchange rate fluctuations will occur. Borrowings are raised in certain foreign currencies to minimize the exchange rate translation adjustment risk. Supplemental cash flow information: The following information discloses supplemental cash flow information about leasing activities. During the three months ended April 3, 2020 and March 29, 2019, leased assets obtained in exchange for operating lease obligations were $10.5 million and $258.3 million, respectively. The operating cash outflow for amounts included in the measurement of operating lease obligations was $14.6 million in the first quarter of 2020 compared to $19.4 million in the prior year period.</t>
  </si>
  <si>
    <t>DEBT</t>
  </si>
  <si>
    <t>Text Block [Abstract]</t>
  </si>
  <si>
    <t>DEBT Debt is summarized below: (In millions) April 3, January 3, Long-term debt: 6.00% Senior notes due 2025 $ 247.4 $ 247.3 5.50% Senior notes due 2023 348.1 347.9 5.125% Senior notes due 2021 398.5 398.3 Revolving lines of credit 310.0 56.0 Finance lease obligations 7.9 6.0 Other 9.1 8.8 Unamortized deferred financing costs (4.2) (4.6) Total long-term debt $ 1,316.8 $ 1,059.7 Fair Value of Debt The fair value of Anixter's debt instruments is measured using observable market information which would be considered Level 2 in the fair value hierarchy described in accounting guidance on fair value measurements. The Company's fixed-rate debt consists of Senior notes due 2025, Senior notes due 2023 and Senior notes due 2021. At April 3, 2020, the Company's total carrying value and estimated fair value of debt outstanding was $1,316.8 million and $1,317.8 million, respectively. This compares to a carrying value and estimated fair value of debt outstanding at January 3, 2020 of $1,059.7 million and $1,122.1 million, respectively. The increase in the carrying value and estimated fair value is primarily due to higher outstanding borrowings under Anixter's revolving lines of credit.</t>
  </si>
  <si>
    <t>LEGAL CONTINGENCIES</t>
  </si>
  <si>
    <t>LEGAL CONTINGENCIES      From time to time, Anixter is party to legal proceedings and matters that arise in the ordinary course of business. As of April 3, 2020, the Company does not believe there is a reasonable possibility that any material loss exceeding the amounts already recognized for these proceedings and matters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INCOME TAXES</t>
  </si>
  <si>
    <t>INCOME TAXES The Company's effective tax rate for the first quarter of 2020 was 25.7% compared to 30.3% in the prior year period. The decrease in the effective tax rate was due to a change in the country mix of earnings and associated tax benefits from our continued movement to a U.S.-center-led business model, with the major impact coming from a lower U.S. tax rate on foreign derived income and the ability to utilize foreign tax credits. The December 22, 2017 Tax Cuts and Jobs Act subjects U.S. shareholders to tax on Global Intangible Low-Taxed Income ("GILTI") earned by certain foreign subsidiaries. The Company recognizes the tax on GILTI as a period expense in the period tax is incurred. Under this policy, the Company has not provided deferred taxes related to temporary differences that upon their reversal will affect the amount of income subject to GILTI in the period. Anixter considers the undistributed earnings of its foreign subsidiaries to be indefinitely reinvested. Upon distribution of those earnings in the form of dividends or otherwise, Anixter may be subject to withholding taxes payable to the various foreign countries.</t>
  </si>
  <si>
    <t>PENSION PLANS</t>
  </si>
  <si>
    <t>PENSION PLANS The Company's defined benefit pension plans are the plans in the U.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these defined benefit pension plans are non-contributory and, with the exception of the U.S. and Canada, cover substantially all full-time domestic employees and certain employees in other countries. Retirement benefits are provided based on compensation as defined in both the Domestic Plans and the Foreign Plans. The Company's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debt securities. Components of net periodic pension (benefit) cost were as follows: Three Months Ended Domestic Plans Foreign Plans Total (In millions) April 3, 2020 March 29, 2019 April 3, 2020 March 29, 2019 April 3, 2020 March 29, 2019 Recorded in operating expenses: Service cost $ 0.8 $ 0.8 $ 1.5 $ 1.4 $ 2.3 $ 2.2 Recorded in other, net: Interest cost 2.4 2.8 1.5 1.7 3.9 4.5 Expected return on plan assets (3.9) (3.7) (2.5) (2.7) (6.4) (6.4) Net amortization (a) 0.2 0.3 1.3 0.8 1.5 1.1 Total recorded in other, net (1.3) (0.6) 0.3 (0.2) (1.0) (0.8) Total net periodic pension (benefit) cost $ (0.5) $ 0.2 $ 1.8 $ 1.2 $ 1.3 $ 1.4 (a) Reclassified from AOCI</t>
  </si>
  <si>
    <t>STOCKHOLDERS' EQUITY</t>
  </si>
  <si>
    <t>STOCKHOLDERS' EQUITY At April 3, 2020, there were approximately 1.1 million shares reserved for issuance under the 2017 Stock Incentive Plan. Under such plan, the Company pays its non-employee directors annual retainer fees and, at their election, meeting fees in the form of stock units. Employee and director stock units are included in common stock outstanding on the date of vesting, and stock options are included in common stock outstanding upon exercise by the participant. The fair value of employee stock units is amortized over the respective vesting period representing the requisite service period, generally three During the three months ended April 3, 2020, the Company granted 195,284 stock units to employees, with a weighted-average grant-date fair value of $19.0 million. During the three months ended April 3, 2020, the Company did not issue director stock units. Antidilutive stock options and units are excluded from the calculation of weighted-average shares for diluted earnings per share. For the first quarter of 2020 and 2019, the antidilutive stock options and units were immaterial.</t>
  </si>
  <si>
    <t>BUSINESS SEGMENTS</t>
  </si>
  <si>
    <t xml:space="preserve">BUSINESS SEGMENTS Anixter is a leading distributor of network and security solutions, electrical and electronic wire and cable solutions and utility power solutions. The Company has identified Network &amp; Security Solutions ("NSS"), Electrical and Electronic Solutions ("EES") and Utility Power Solutions ("UPS") as reportable segments. Within its segments, the Company is also organized by geographies. Anixter's geographies consist of North America, which includes the U.S. and Canada, EMEA, which includes Europe, the Middle East and Africa, and Emerging Markets, which includes Asia Pacific and Central and Latin America. Corporate expenses are incurred to obtain and coordinate financing, tax, information technology, legal and other related services, certain of which were rebilled to subsidiaries. The Company also has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The categorization of net sales by end market is determined using a variety of data points including the technical characteristic of the product, the "sold to" customer information, the "ship to" customer information and the end customer product or application into which product will be incorporated. Anixter also has largely specialized its sales organization by segment. As data systems for capturing and tracking this data evolve and improve, the categorization of products by end market can vary over time. When this occurs, the Company reclassifies net sales by end market for prior periods. Such reclassifications typically do not materially change the sizing of, or the underlying trends of results within, each end market. Segment Financial Information Segment information for the three months ended April 3, 2020 and March 29, 2019 was as follows: (In millions) First Quarter of 2020 NSS EES UPS Corporate Total Net sales $ 1,080.6 $ 542.2 $ 448.9 $ — $ 2,071.7 Operating income (loss) 63.2 28.7 22.0 (42.5) 71.4 First Quarter of 2019 NSS EES UPS Corporate Total Net sales $ 1,112.5 $ 566.0 $ 430.0 $ — $ 2,108.5 Operating income (loss) 70.9 29.1 18.5 (43.9) 74.6 Geographic Information The following table summarizes net sales by geographic areas for the three months ended April 3, 2020 and March 29, 2019: Three Months Ended (In millions) April 3, 2020 March 29, 2019 Net sales North America $ 1,686.1 $ 1,697.8 EMEA 148.2 152.5 Emerging Markets 237.4 258.2 Total net sales $ 2,071.7 $ 2,108.5 Goodwill Assigned to Segments The following table presents the changes in goodwill allocated to the Company's reporting units during the three months ended April 3, 2020: (In millions) NSS EES UPS Total Balance as of January 3, 2020 $ 463.6 $ 181.3 $ 183.8 $ 828.7 Foreign currency translation and other (8.2) (0.8) (9.7) (18.7) Balance as of April 3, 2020 $ 455.4 $ 180.5 $ 174.1 $ 810.0 </t>
  </si>
  <si>
    <t>SUMMARIZED FINANCIAL INFORMATION OF ANIXTER INC.</t>
  </si>
  <si>
    <t xml:space="preserve">SUMMARIZED FINANCIAL INFORMATION OF ANIXTER INC. 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 The following summarizes the financial information for Anixter Inc.: ANIXTER INC. CONDENSED CONSOLIDATED BALANCE SHEETS (In millions) April 3, January 3, Assets: Current assets $ 3,228.8 $ 3,035.3 Property and equipment, net 179.0 179.5 Operating leases 255.7 265.1 Goodwill 810.0 828.7 Intangible assets, net 342.9 361.2 Other assets 126.8 132.9 $ 4,943.2 $ 4,802.7 Liabilities and Stockholder's Equity: Current liabilities $ 1,418.1 $ 1,492.8 Long-term debt 1,322.6 1,065.9 Operating lease obligations 205.6 213.0 Other liabilities 166.0 172.6 Stockholder’s equity 1,830.9 1,858.4 $ 4,943.2 $ 4,802.7 ANIXTER INC. CONDENSED CONSOLIDATED STATEMENTS OF INCOME AND COMPREHENSIVE (LOSS) INCOME Three Months Ended (In millions) April 3, March 29, Net sales $ 2,071.7 $ 2,108.5 Operating income $ 72.7 $ 76.1 Income before income taxes $ 49.1 $ 57.4 Net income $ 36.8 $ 40.4 Comprehensive (loss) income $ (27.6) $ 39.8 </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U.S. GAAP") have been condensed or omitted. Certain prior period amounts have been reclassified to conform to the current year presentation. These financial statements should be read in conjunction with, and have been prepared in conformity with, the accounting principles reflected in the consolidated financial statements and related notes included in Anixter's Annual Report on Form 10-K for the year ended January 3, 2020 ("2019 Form 10-K"). The condensed consolidated financial information furnished herein reflects all normal recurring adjustment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typically spanning thirteen weeks. The first quarter ends on the Friday of the first thirteen-week period, the second and third quarters are thirteen weeks in duration and the fourth quarter is the remainder of the year. The first quarter of fiscal year 2020 ended on April 3, 2020, and the first quarter of fiscal year 2019 ended on March 29, 2019.</t>
  </si>
  <si>
    <t>Recently issued and adopted accounting pronouncements</t>
  </si>
  <si>
    <t>Recently issued and adopted accounting pronouncements: In June 2016, the Financial Accounting Standards Board ("FASB") issued Accounting Standards Update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Anixter's financial statements issued for fiscal years beginning after December 15, 2019, and interim periods within those fiscal years. Early adoption is permitted for fiscal years beginning after December 15, 2018, and interim periods within those fiscal years. The Company adopted this standard effective the first quarter of fiscal year 2020. The adoption of this standard did not have a material impact on the Company's Condensed Consolidated Financial Statements. See the section below titled "Receivables and expected credit losses" for more information on the Company's measurement of credit losses. In January 2017, the FASB issued ASU 2017-04, Intangibles - Goodwill and Other: Simplifying the Test for Goodwill Impairment , which removes step two from the goodwill impairment test. Step two measures a goodwill impairment loss by comparing the implied fair value of a reporting unit's goodwill with the carrying amount of that goodwill. The new guidance requires an entity to perform its goodwill impairment test by comparing the fair value of a reporting unit with its carrying amount, including goodwill. The standard is effective for Anixter's financial statements issued for fiscal years beginning after December 15, 2019. Early adoption is permitted for interim or annual goodwill impairment tests performed on testing dates after January 1, 2017. The Company adopted this standard effective the first quarter of fiscal year 2020. The adoption of this standard did not have a material impact on the Company's Condensed Consolidated Financial Statements. In August 2018, the FASB issued ASU 2018-13, Fair Value Measurement: Changes to the Disclosure Requirements for Fair Value Measurement, which changes the disclosure requirements for fair value measurements by removing, adding and modifying certain disclosures. The standard is effective for Anixter's financial statements issued for fiscal years beginning after December 15, 2019. Early adoption is permitted. The Company adopted this standard effective the first quarter of fiscal year 2020. The adoption of this standard did not have a material impact on the Company's related disclosures.</t>
  </si>
  <si>
    <t>Recently issued accounting pronouncements not yet adopted</t>
  </si>
  <si>
    <t>Recently issued accounting pronouncements not yet adopted: In August 2018, the FASB issued ASU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standard is effective for Anixter's financial statements issued for fiscal years ending after December 15, 2020. Early adoption is permitted. The Company is currently evaluating the impact of adoption of this ASU on its related disclosures. In December 2019, the FASB issued ASU 2019-12, Income Taxes - Simplifying the Accounting for Income Taxes, which clarifies existing guidance and removes certain exceptions to the general principles for income taxes. The standard is effective for Anixter's financial statements issued for fiscal years beginning after December 15, 2020. Early adoption is permitted. The Company is currently evaluating the impact of adoption of this ASU on its Condensed Consolidated Financial Statements. The Company does not believe that any other recently issued, but not yet effective, accounting pronouncements, if adopted, would have a material impact on its Condensed Consolidated Financial Statements or disclosures.</t>
  </si>
  <si>
    <t>Receivables and expected credit losses</t>
  </si>
  <si>
    <t>Receivables and expected credit losses: The Company carries its accounts receivable at their face amounts less an allowance for expected credit losses, which was $29.7 million and $30.4 million as of April 3, 2020 and January 3, 2020, respectively. Changes in the allowance were not material for the three months ended April 3, 2020. On a regular basis, Anixter evaluates its accounts receivable and establishes the allowance for expected credit losses based on a combination of specific customer circumstances, as well as history of write-offs and collections, current credit conditions and economic forecasts. A receivable is considered past due if payments have not been received within the agreed upon invoice terms. Receivables are written off and deducted from the allowance account when the receivables are deemed uncollectible.</t>
  </si>
  <si>
    <t>Revenue recognition</t>
  </si>
  <si>
    <t>Revenue recognition: Anixter is a leading global distributor of network and security solutions, electrical and electronic solutions and utility power solutions. Through a global distribution network along with supply chain and technical expertise, Anixter helps customers reduce the risk, cost and complexity of their supply chains. Anixter is a leader in providing advanced inventory management services including procurement, just-in-time delivery, material management programs, turn-key yard layout and management, quality assurance testing, component kit production, storm/event kitting, small component assembly and e-commerce and electronic data interchange to a broad spectrum of customers with nearly 600,000 products. Revenue arrangements primarily consist of a single performance obligation to transfer promised goods or services. See Note 7. "Business Segments" for revenue disaggregated by geography. Sales to customers and related cost of sales are primarily recognized at the point in time when control of goods transfers to the customer. For product sales, this generally occurs upon shipment of the products, however, this may occur at a later date depending on the agreed upon sales terms, such as delivery at the customer's designated location, or based on consignment terms. In instances where goods are not stocked by Anixter and delivery times are critical, product is purchased from the manufacturer and drop-shipped to the customer. Anixter generally takes control of the goods when shipped by the manufacturer and then recognizes revenue when control of the product transfers to the customer. When providing services, sales are recognized over time as control transfers to the customer, which occurs as services are rendered. Revenue is measured as the amount of consideration the Company expects to receive in exchange for transferring goods or providing services. The Company estimates different forms of variable consideration at the time of sale based on historical experience, current conditions and contractual obligations. Revenue is recorded net of customer discounts, rebates and similar charges. When Anixter offers the right to return product, historical experience is utilized to establish a liability for the estimate of expected returns. Sales and other tax amounts collected from customers for remittance to governmental authorities are excluded from revenue. The Company has elected to treat shipping and handling as a fulfillment activity. The practical expedient not to disclose information about remaining performance obligations has also been elected as these contracts have an original duration of one year or less or are contracts where the Company has applied the practical expedient to recognize service revenue in proportion to the amount Anixter has the right to invoice. The Company typically receives payment 30 to 60 days from the point it has satisfied the related performance obligation. At January 3, 2020, $11.6 million of deferred revenue related to outstanding contracts was reported in "Accrued expenses" in the Company's Condensed Consolidated Balance Sheet . This balance primarily represents prepayments from customers. During the three months ended April 3, 2020, $4.1 million of this deferred revenue was recognized. At April 3, 2020, deferred revenue was $12.1 million . The Company expects to recognize this balance as revenue within the next twelve months.</t>
  </si>
  <si>
    <t>Other, net: The following represents the components of "Other, net" as reflected in the Condensed Consolidated Statements of Comprehensive (Loss) Income: Three Months Ended (In millions) April 3, March 29, Other, net: Foreign exchange loss $ (4.5) $ (0.5) Cash surrender value of life insurance policies (3.0) 1.7 Net periodic pension benefit 1.0 0.8 Other (0.1) (0.2) Total other, net $ (6.6) $ 1.8 Certain subsidiaries of Anixter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Loss) Income. The Company purchases foreign currency forward contracts to minimize the effect of fluctuating foreign currency-denominated accounts on its reported income.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d item (e.g., various foreign currency-denominated accounts). Its counterparties to foreign currency forward contracts have investment-grade credit ratings. Anixter expects the creditworthiness of its counterparties to remain intact through the term of the transactions. The Company regularly monitors the creditworthiness of its counterparties to ensure no issues exist which could affect the value of the derivatives. The Company does not hedge 100% of its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April 3, 2020 and January 3, 2020, foreign currency forward contracts were revalued at then-current foreign exchange rates with the changes in valuation reflected directly in "Other, net" in the Condensed Consolidated Statements of Comprehensive (Loss) Income offsetting the transaction gain/loss recorded on the foreign currency-denominated accounts. At April 3, 2020 and January 3, 2020, the gross notional amount of the foreign currency forward contracts outstanding was approximately $124.1 million and $130.2 million, respectively. At April 3, 2020 and January 3, 2020, the net notional amount of the foreign currency forward contracts outstanding was approximately $124.1 million and $95.4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are immaterial. The combined effect of changes in both the equity and bond markets resulted in changes in the cash surrender value of the Company's company owned life insurance policies associated with the sponsored deferred compensation program.</t>
  </si>
  <si>
    <t>Accumulated other comprehensive loss</t>
  </si>
  <si>
    <t>Accumulated other comprehensive loss: Unrealized gains and losses are accumulated in "Accumulated other comprehensive loss" ("AOCI"). These changes are also reported in "Other comprehensive (loss) income" on the Condensed Consolidated Statements of Comprehensive (Loss) Income. These include unrealized gains and losses related to the Company's defined benefit obligations and foreign currency translation. See Note 5. "Pension Plans" for pension related amounts reclassified into net income.</t>
  </si>
  <si>
    <t>Supplemental cash flow information</t>
  </si>
  <si>
    <t>Supplemental cash flow information: The following information discloses supplemental cash flow information about leasing activities. During the three months ended April 3, 2020 and March 29, 2019, leased assets obtained in exchange for operating lease obligations were $10.5 million and $258.3 million, respectively. The operating cash outflow for amounts included in the measurement of operating lease obligations was $14.6 million in the first quarter of 2020 compared to $19.4 million in the prior year period.</t>
  </si>
  <si>
    <t>SUMMARY OF SIGNIFICANT ACCOUNTING POLICIES (Tables)</t>
  </si>
  <si>
    <t>Summary of Components of Other Net Reflected in Consolidated Statements of Operations</t>
  </si>
  <si>
    <t xml:space="preserve">Other, net: The following represents the components of "Other, net" as reflected in the Condensed Consolidated Statements of Comprehensive (Loss) Income: Three Months Ended (In millions) April 3, March 29, Other, net: Foreign exchange loss $ (4.5) $ (0.5) Cash surrender value of life insurance policies (3.0) 1.7 Net periodic pension benefit 1.0 0.8 Other (0.1) (0.2) Total other, net $ (6.6) $ 1.8 </t>
  </si>
  <si>
    <t>DEBT (Tables)</t>
  </si>
  <si>
    <t>Debt</t>
  </si>
  <si>
    <t xml:space="preserve">Debt is summarized below: (In millions) April 3, January 3, Long-term debt: 6.00% Senior notes due 2025 $ 247.4 $ 247.3 5.50% Senior notes due 2023 348.1 347.9 5.125% Senior notes due 2021 398.5 398.3 Revolving lines of credit 310.0 56.0 Finance lease obligations 7.9 6.0 Other 9.1 8.8 Unamortized deferred financing costs (4.2) (4.6) Total long-term debt $ 1,316.8 $ 1,059.7 </t>
  </si>
  <si>
    <t>PENSION PLANS (Tables)</t>
  </si>
  <si>
    <t>Components of Net Periodic Benefit Costs</t>
  </si>
  <si>
    <t xml:space="preserve">omponents of net periodic pension (benefit) cost were as follows: Three Months Ended Domestic Plans Foreign Plans Total (In millions) April 3, 2020 March 29, 2019 April 3, 2020 March 29, 2019 April 3, 2020 March 29, 2019 Recorded in operating expenses: Service cost $ 0.8 $ 0.8 $ 1.5 $ 1.4 $ 2.3 $ 2.2 Recorded in other, net: Interest cost 2.4 2.8 1.5 1.7 3.9 4.5 Expected return on plan assets (3.9) (3.7) (2.5) (2.7) (6.4) (6.4) Net amortization (a) 0.2 0.3 1.3 0.8 1.5 1.1 Total recorded in other, net (1.3) (0.6) 0.3 (0.2) (1.0) (0.8) Total net periodic pension (benefit) cost $ (0.5) $ 0.2 $ 1.8 $ 1.2 $ 1.3 $ 1.4 </t>
  </si>
  <si>
    <t>BUSINESS SEGMENTS (Tables)</t>
  </si>
  <si>
    <t>Segment Information</t>
  </si>
  <si>
    <t xml:space="preserve">Segment information for the three months ended April 3, 2020 and March 29, 2019 was as follows: (In millions) First Quarter of 2020 NSS EES UPS Corporate Total Net sales $ 1,080.6 $ 542.2 $ 448.9 $ — $ 2,071.7 Operating income (loss) 63.2 28.7 22.0 (42.5) 71.4 First Quarter of 2019 NSS EES UPS Corporate Total Net sales $ 1,112.5 $ 566.0 $ 430.0 $ — $ 2,108.5 Operating income (loss) 70.9 29.1 18.5 (43.9) 74.6 </t>
  </si>
  <si>
    <t>Revenue from External Customers by Geographic Areas</t>
  </si>
  <si>
    <t xml:space="preserve"> Three Months Ended (In millions) April 3, 2020 March 29, 2019 Net sales North America $ 1,686.1 $ 1,697.8 EMEA 148.2 152.5 Emerging Markets 237.4 258.2 Total net sales $ 2,071.7 $ 2,108.5 </t>
  </si>
  <si>
    <t>Changes in Goodwill</t>
  </si>
  <si>
    <t xml:space="preserve">The following table presents the changes in goodwill allocated to the Company's reporting units during the three months ended April 3, 2020: (In millions) NSS EES UPS Total Balance as of January 3, 2020 $ 463.6 $ 181.3 $ 183.8 $ 828.7 Foreign currency translation and other (8.2) (0.8) (9.7) (18.7) Balance as of April 3, 2020 $ 455.4 $ 180.5 $ 174.1 $ 810.0 </t>
  </si>
  <si>
    <t>SUMMARIZED FINANCIAL INFORMATION OF ANIXTER INC. (Tables)</t>
  </si>
  <si>
    <t>CONDENSED CONSOLIDATED BALANCE SHEETS</t>
  </si>
  <si>
    <t xml:space="preserve">The following summarizes the financial information for Anixter Inc.: ANIXTER INC. CONDENSED CONSOLIDATED BALANCE SHEETS (In millions) April 3, January 3, Assets: Current assets $ 3,228.8 $ 3,035.3 Property and equipment, net 179.0 179.5 Operating leases 255.7 265.1 Goodwill 810.0 828.7 Intangible assets, net 342.9 361.2 Other assets 126.8 132.9 $ 4,943.2 $ 4,802.7 Liabilities and Stockholder's Equity: Current liabilities $ 1,418.1 $ 1,492.8 Long-term debt 1,322.6 1,065.9 Operating lease obligations 205.6 213.0 Other liabilities 166.0 172.6 Stockholder’s equity 1,830.9 1,858.4 $ 4,943.2 $ 4,802.7 </t>
  </si>
  <si>
    <t>CONDENSED CONSOLIDATED STATEMENTS OF INCOME AND COMPREHENSIVE INCOME</t>
  </si>
  <si>
    <t xml:space="preserve">ANIXTER INC. CONDENSED CONSOLIDATED STATEMENTS OF INCOME AND COMPREHENSIVE (LOSS) INCOME Three Months Ended (In millions) April 3, March 29, Net sales $ 2,071.7 $ 2,108.5 Operating income $ 72.7 $ 76.1 Income before income taxes $ 49.1 $ 57.4 Net income $ 36.8 $ 40.4 Comprehensive (loss) income $ (27.6) $ 39.8 </t>
  </si>
  <si>
    <t>SUMMARY OF SIGNIFICANT ACCOUNTING POLICIES - Additional Information (Detail) $ in Millions</t>
  </si>
  <si>
    <t>Apr. 03, 2020USD ($)</t>
  </si>
  <si>
    <t>Mar. 29, 2019USD ($)</t>
  </si>
  <si>
    <t>Jan. 03, 2020USD ($)</t>
  </si>
  <si>
    <t>Summary Of Significant Accounting Policies [Line Items]</t>
  </si>
  <si>
    <t>Accounts Receivable, Allowance for Credit Loss</t>
  </si>
  <si>
    <t>Number of products</t>
  </si>
  <si>
    <t>Deferred revenue, current</t>
  </si>
  <si>
    <t>Recognition of deferred revenue</t>
  </si>
  <si>
    <t>Rate of foreign currency denominated accounts not hedged</t>
  </si>
  <si>
    <t>100.00%</t>
  </si>
  <si>
    <t>Right-of-Use Asset Obtained in Exchange for Operating Lease Liability</t>
  </si>
  <si>
    <t>Operating Lease, Payments</t>
  </si>
  <si>
    <t>Gross [Member]</t>
  </si>
  <si>
    <t>Derivative, Notional Amount</t>
  </si>
  <si>
    <t>Net [Member]</t>
  </si>
  <si>
    <t>Minimum [Member]</t>
  </si>
  <si>
    <t>Number of days between performance obligation satisfaction and payment</t>
  </si>
  <si>
    <t>30 days</t>
  </si>
  <si>
    <t>Maximum [Member]</t>
  </si>
  <si>
    <t>60 days</t>
  </si>
  <si>
    <t>SUMMARY OF SIGNIFICANT ACCOUNTING POLICIES - Summary of Components of Other Net Reflected in Consolidated Statements of Operations (Detail) - USD ($) $ in Millions</t>
  </si>
  <si>
    <t>Other, net:</t>
  </si>
  <si>
    <t>Foreign exchange loss</t>
  </si>
  <si>
    <t>Cash surrender value of life insurance policies</t>
  </si>
  <si>
    <t>Net periodic pension benefit</t>
  </si>
  <si>
    <t>Other</t>
  </si>
  <si>
    <t>Total other, net</t>
  </si>
  <si>
    <t>DEBT (Detail) - USD ($) $ in Millions</t>
  </si>
  <si>
    <t>Debt Instrument [Line Items]</t>
  </si>
  <si>
    <t>Finance lease obligations</t>
  </si>
  <si>
    <t>Unamortized deferred financing costs</t>
  </si>
  <si>
    <t>6.00% Senior notes due 2025 [Member]</t>
  </si>
  <si>
    <t>5.50% Senior notes due 2023 [Domain]</t>
  </si>
  <si>
    <t>5.125% Senior notes due 2021 [Member]</t>
  </si>
  <si>
    <t>Revolving Credit Facility [Member]</t>
  </si>
  <si>
    <t>Other [Member]</t>
  </si>
  <si>
    <t>DEBT - Additional Information (Detail) - USD ($) $ in Millions</t>
  </si>
  <si>
    <t>Line Of Credit Facility Covenant Compliance [Line Items]</t>
  </si>
  <si>
    <t>Long-term debt fair value</t>
  </si>
  <si>
    <t>INCOME TAXES - Additional Information (Detail)</t>
  </si>
  <si>
    <t>Disclosure Income Taxes Additional Information [Abstract]</t>
  </si>
  <si>
    <t>Effective Income Tax Rate</t>
  </si>
  <si>
    <t>25.70%</t>
  </si>
  <si>
    <t>30.30%</t>
  </si>
  <si>
    <t>PENSION PLANS - Components of Net Periodic Cost (Detail) - USD ($) $ in Millions</t>
  </si>
  <si>
    <t>Components of net periodic pension (benefit) cost:</t>
  </si>
  <si>
    <t>Total recorded in other, net</t>
  </si>
  <si>
    <t>Net periodic pension (benefit) cost</t>
  </si>
  <si>
    <t>Continuing Operations [Member]</t>
  </si>
  <si>
    <t>Service cost</t>
  </si>
  <si>
    <t>Interest cost</t>
  </si>
  <si>
    <t>Expected return on plan assets</t>
  </si>
  <si>
    <t>Net amortization</t>
  </si>
  <si>
    <t>UNITED STATES</t>
  </si>
  <si>
    <t>Foreign Plan [Member]</t>
  </si>
  <si>
    <t>Reclassified from AOCI</t>
  </si>
  <si>
    <t>STOCKHOLDERS' EQUITY - Additional Information (Detail) $ / shares in Millions</t>
  </si>
  <si>
    <t>Apr. 03, 2020$ / sharesshares</t>
  </si>
  <si>
    <t>Share-based Compensation Arrangement by Share-based Payment Award [Line Items]</t>
  </si>
  <si>
    <t>Number of shares available for grant</t>
  </si>
  <si>
    <t>Granted</t>
  </si>
  <si>
    <t>Granted, weighted average grant date fair value | $ / shares</t>
  </si>
  <si>
    <t>Award vesting period</t>
  </si>
  <si>
    <t>3 years</t>
  </si>
  <si>
    <t>6 years</t>
  </si>
  <si>
    <t>BUSINESS SEGMENTS - Segment Information (Detail) - USD ($) $ in Millions</t>
  </si>
  <si>
    <t>Segment Reporting Information [Line Items]</t>
  </si>
  <si>
    <t>Operating income (loss)</t>
  </si>
  <si>
    <t>Network and Security Solutions [Member]</t>
  </si>
  <si>
    <t>Electrical and Electronic Solutions [Member]</t>
  </si>
  <si>
    <t>Utility Power Solutions [Member]</t>
  </si>
  <si>
    <t>Corporate [Member]</t>
  </si>
  <si>
    <t>BUSINESS SEGMENTS - Revenue From External Customers by Geographic Areas (Details) - USD ($) $ in Millions</t>
  </si>
  <si>
    <t>Revenues from External Customers and Long-Lived Assets [Line Items]</t>
  </si>
  <si>
    <t>North America [Member]</t>
  </si>
  <si>
    <t>EMEA [Member]</t>
  </si>
  <si>
    <t>Emerging Markets [Member]</t>
  </si>
  <si>
    <t>BUSINESS SEGMENTS - Changes in Goodwill (Detail) $ in Millions</t>
  </si>
  <si>
    <t>Goodwill [Roll Forward]</t>
  </si>
  <si>
    <t>Goodwill, Beginning Balance</t>
  </si>
  <si>
    <t>Foreign currency translation and other</t>
  </si>
  <si>
    <t>Goodwill, Ending Balance</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its subsidiaries, which include Anixter Inc., its 100% owned primary operating subsidiary. Anixter International Inc. has no independent assets or operations and all subsidiaries other than Anixter Inc. are minor.</t>
  </si>
  <si>
    <t>SUMMARIZED FINANCIAL INFORMATION OF ANIXTER INC - CONDENSED CONSOLIDATED BALANCE SHEETS (Detail) - USD ($) $ in Millions</t>
  </si>
  <si>
    <t>Dec. 28, 2018</t>
  </si>
  <si>
    <t>Assets:</t>
  </si>
  <si>
    <t>Current assets</t>
  </si>
  <si>
    <t>Property and equipment</t>
  </si>
  <si>
    <t>Liabilities and Stockholders' Equity:</t>
  </si>
  <si>
    <t>Current liabilities</t>
  </si>
  <si>
    <t>Stockholders' equity</t>
  </si>
  <si>
    <t>Anixter Inc. [Member]</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400149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66</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4" t="s">
        <v>207</v>
      </c>
      <c r="B3" s="4"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2071.7</v>
      </c>
      <c r="C3" s="6" t="n">
        <v>2108.5</v>
      </c>
    </row>
    <row r="4" spans="1:3">
      <c r="A4" s="4" t="s">
        <v>60</v>
      </c>
      <c r="B4" s="7" t="n">
        <v>1655.3</v>
      </c>
      <c r="C4" s="7" t="n">
        <v>1689.6</v>
      </c>
    </row>
    <row r="5" spans="1:3">
      <c r="A5" s="4" t="s">
        <v>61</v>
      </c>
      <c r="B5" s="7" t="n">
        <v>416.4</v>
      </c>
      <c r="C5" s="7" t="n">
        <v>418.9</v>
      </c>
    </row>
    <row r="6" spans="1:3">
      <c r="A6" s="4" t="s">
        <v>62</v>
      </c>
      <c r="B6" s="5" t="n">
        <v>345</v>
      </c>
      <c r="C6" s="7" t="n">
        <v>344.3</v>
      </c>
    </row>
    <row r="7" spans="1:3">
      <c r="A7" s="4" t="s">
        <v>63</v>
      </c>
      <c r="B7" s="7" t="n">
        <v>71.40000000000001</v>
      </c>
      <c r="C7" s="7" t="n">
        <v>74.59999999999999</v>
      </c>
    </row>
    <row r="8" spans="1:3">
      <c r="A8" s="3" t="s">
        <v>64</v>
      </c>
    </row>
    <row r="9" spans="1:3">
      <c r="A9" s="4" t="s">
        <v>65</v>
      </c>
      <c r="B9" s="7" t="n">
        <v>-16.8</v>
      </c>
      <c r="C9" s="7" t="n">
        <v>-20.4</v>
      </c>
    </row>
    <row r="10" spans="1:3">
      <c r="A10" s="4" t="s">
        <v>66</v>
      </c>
      <c r="B10" s="7" t="n">
        <v>-6.6</v>
      </c>
      <c r="C10" s="7" t="n">
        <v>1.8</v>
      </c>
    </row>
    <row r="11" spans="1:3">
      <c r="A11" s="4" t="s">
        <v>67</v>
      </c>
      <c r="B11" s="5" t="n">
        <v>48</v>
      </c>
      <c r="C11" s="5" t="n">
        <v>56</v>
      </c>
    </row>
    <row r="12" spans="1:3">
      <c r="A12" s="4" t="s">
        <v>68</v>
      </c>
      <c r="B12" s="7" t="n">
        <v>12.3</v>
      </c>
      <c r="C12" s="7" t="n">
        <v>16.9</v>
      </c>
    </row>
    <row r="13" spans="1:3">
      <c r="A13" s="4" t="s">
        <v>69</v>
      </c>
      <c r="B13" s="6" t="n">
        <v>35.7</v>
      </c>
      <c r="C13" s="6" t="n">
        <v>39.1</v>
      </c>
    </row>
    <row r="14" spans="1:3">
      <c r="A14" s="3" t="s">
        <v>70</v>
      </c>
    </row>
    <row r="15" spans="1:3">
      <c r="A15" s="4" t="s">
        <v>71</v>
      </c>
      <c r="B15" s="8" t="n">
        <v>1.04</v>
      </c>
      <c r="C15" s="8" t="n">
        <v>1.15</v>
      </c>
    </row>
    <row r="16" spans="1:3">
      <c r="A16" s="4" t="s">
        <v>72</v>
      </c>
      <c r="B16" s="8" t="n">
        <v>1.03</v>
      </c>
      <c r="C16" s="8" t="n">
        <v>1.14</v>
      </c>
    </row>
    <row r="17" spans="1:3">
      <c r="A17" s="4" t="s">
        <v>73</v>
      </c>
      <c r="B17" s="7" t="n">
        <v>34.3</v>
      </c>
      <c r="C17" s="7" t="n">
        <v>33.9</v>
      </c>
    </row>
    <row r="18" spans="1:3">
      <c r="A18" s="3" t="s">
        <v>74</v>
      </c>
    </row>
    <row r="19" spans="1:3">
      <c r="A19" s="4" t="s">
        <v>75</v>
      </c>
      <c r="B19" s="7" t="n">
        <v>0.3</v>
      </c>
      <c r="C19" s="7" t="n">
        <v>0.3</v>
      </c>
    </row>
    <row r="20" spans="1:3">
      <c r="A20" s="4" t="s">
        <v>76</v>
      </c>
      <c r="B20" s="7" t="n">
        <v>34.6</v>
      </c>
      <c r="C20" s="7" t="n">
        <v>34.2</v>
      </c>
    </row>
    <row r="21" spans="1:3">
      <c r="A21" s="4" t="s">
        <v>77</v>
      </c>
      <c r="B21" s="6" t="n">
        <v>-65.5</v>
      </c>
      <c r="C21" s="6" t="n">
        <v>6.9</v>
      </c>
    </row>
    <row r="22" spans="1:3">
      <c r="A22" s="4" t="s">
        <v>78</v>
      </c>
      <c r="B22" s="7" t="n">
        <v>-1.1</v>
      </c>
      <c r="C22" s="7" t="n">
        <v>-0.2</v>
      </c>
    </row>
    <row r="23" spans="1:3">
      <c r="A23" s="4" t="s">
        <v>79</v>
      </c>
      <c r="B23" s="7" t="n">
        <v>-64.40000000000001</v>
      </c>
      <c r="C23" s="7" t="n">
        <v>7.1</v>
      </c>
    </row>
    <row r="24" spans="1:3">
      <c r="A24" s="4" t="s">
        <v>80</v>
      </c>
      <c r="B24" s="6" t="n">
        <v>-28.7</v>
      </c>
      <c r="C24" s="6" t="n">
        <v>4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8</v>
      </c>
      <c r="B1" s="2" t="s">
        <v>1</v>
      </c>
    </row>
    <row r="2" spans="1:4">
      <c r="B2" s="2" t="s">
        <v>219</v>
      </c>
      <c r="C2" s="2" t="s">
        <v>220</v>
      </c>
      <c r="D2" s="2" t="s">
        <v>221</v>
      </c>
    </row>
    <row r="3" spans="1:4">
      <c r="A3" s="3" t="s">
        <v>222</v>
      </c>
    </row>
    <row r="4" spans="1:4">
      <c r="A4" s="4" t="s">
        <v>223</v>
      </c>
      <c r="B4" s="6" t="n">
        <v>29.7</v>
      </c>
      <c r="D4" s="6" t="n">
        <v>30.4</v>
      </c>
    </row>
    <row r="5" spans="1:4">
      <c r="A5" s="4" t="s">
        <v>224</v>
      </c>
      <c r="B5" s="5" t="n">
        <v>600000</v>
      </c>
    </row>
    <row r="6" spans="1:4">
      <c r="A6" s="4" t="s">
        <v>225</v>
      </c>
      <c r="B6" s="6" t="n">
        <v>12.1</v>
      </c>
      <c r="D6" s="7" t="n">
        <v>11.6</v>
      </c>
    </row>
    <row r="7" spans="1:4">
      <c r="A7" s="4" t="s">
        <v>226</v>
      </c>
      <c r="B7" s="6" t="n">
        <v>4.1</v>
      </c>
    </row>
    <row r="8" spans="1:4">
      <c r="A8" s="4" t="s">
        <v>227</v>
      </c>
      <c r="B8" s="4" t="s">
        <v>228</v>
      </c>
    </row>
    <row r="9" spans="1:4">
      <c r="A9" s="4" t="s">
        <v>229</v>
      </c>
      <c r="B9" s="6" t="n">
        <v>10.5</v>
      </c>
      <c r="C9" s="6" t="n">
        <v>258.3</v>
      </c>
    </row>
    <row r="10" spans="1:4">
      <c r="A10" s="4" t="s">
        <v>230</v>
      </c>
      <c r="B10" s="7" t="n">
        <v>14.6</v>
      </c>
      <c r="C10" s="6" t="n">
        <v>19.4</v>
      </c>
    </row>
    <row r="11" spans="1:4">
      <c r="A11" s="4" t="s">
        <v>231</v>
      </c>
    </row>
    <row r="12" spans="1:4">
      <c r="A12" s="3" t="s">
        <v>222</v>
      </c>
    </row>
    <row r="13" spans="1:4">
      <c r="A13" s="4" t="s">
        <v>232</v>
      </c>
      <c r="B13" s="7" t="n">
        <v>124.1</v>
      </c>
      <c r="D13" s="7" t="n">
        <v>130.2</v>
      </c>
    </row>
    <row r="14" spans="1:4">
      <c r="A14" s="4" t="s">
        <v>233</v>
      </c>
    </row>
    <row r="15" spans="1:4">
      <c r="A15" s="3" t="s">
        <v>222</v>
      </c>
    </row>
    <row r="16" spans="1:4">
      <c r="A16" s="4" t="s">
        <v>232</v>
      </c>
      <c r="B16" s="6" t="n">
        <v>124.1</v>
      </c>
      <c r="D16" s="6" t="n">
        <v>95.40000000000001</v>
      </c>
    </row>
    <row r="17" spans="1:4">
      <c r="A17" s="4" t="s">
        <v>234</v>
      </c>
    </row>
    <row r="18" spans="1:4">
      <c r="A18" s="3" t="s">
        <v>222</v>
      </c>
    </row>
    <row r="19" spans="1:4">
      <c r="A19" s="4" t="s">
        <v>235</v>
      </c>
      <c r="B19" s="4" t="s">
        <v>236</v>
      </c>
    </row>
    <row r="20" spans="1:4">
      <c r="A20" s="4" t="s">
        <v>237</v>
      </c>
    </row>
    <row r="21" spans="1:4">
      <c r="A21" s="3" t="s">
        <v>222</v>
      </c>
    </row>
    <row r="22" spans="1:4">
      <c r="A22" s="4" t="s">
        <v>235</v>
      </c>
      <c r="B22" s="4" t="s">
        <v>2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58</v>
      </c>
    </row>
    <row r="3" spans="1:3">
      <c r="A3" s="3" t="s">
        <v>240</v>
      </c>
    </row>
    <row r="4" spans="1:3">
      <c r="A4" s="4" t="s">
        <v>241</v>
      </c>
      <c r="B4" s="6" t="n">
        <v>-4.5</v>
      </c>
      <c r="C4" s="6" t="n">
        <v>-0.5</v>
      </c>
    </row>
    <row r="5" spans="1:3">
      <c r="A5" s="4" t="s">
        <v>242</v>
      </c>
      <c r="B5" s="5" t="n">
        <v>-3</v>
      </c>
      <c r="C5" s="7" t="n">
        <v>1.7</v>
      </c>
    </row>
    <row r="6" spans="1:3">
      <c r="A6" s="4" t="s">
        <v>243</v>
      </c>
      <c r="B6" s="5" t="n">
        <v>1</v>
      </c>
      <c r="C6" s="7" t="n">
        <v>0.8</v>
      </c>
    </row>
    <row r="7" spans="1:3">
      <c r="A7" s="4" t="s">
        <v>244</v>
      </c>
      <c r="B7" s="7" t="n">
        <v>-0.1</v>
      </c>
      <c r="C7" s="7" t="n">
        <v>-0.2</v>
      </c>
    </row>
    <row r="8" spans="1:3">
      <c r="A8" s="4" t="s">
        <v>245</v>
      </c>
      <c r="B8" s="6" t="n">
        <v>-6.6</v>
      </c>
      <c r="C8" s="6" t="n">
        <v>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6</v>
      </c>
      <c r="B1" s="2" t="s">
        <v>2</v>
      </c>
      <c r="C1" s="2" t="s">
        <v>82</v>
      </c>
    </row>
    <row r="2" spans="1:3">
      <c r="A2" s="3" t="s">
        <v>247</v>
      </c>
    </row>
    <row r="3" spans="1:3">
      <c r="A3" s="4" t="s">
        <v>102</v>
      </c>
      <c r="B3" s="6" t="n">
        <v>1316.8</v>
      </c>
      <c r="C3" s="6" t="n">
        <v>1059.7</v>
      </c>
    </row>
    <row r="4" spans="1:3">
      <c r="A4" s="4" t="s">
        <v>248</v>
      </c>
      <c r="B4" s="7" t="n">
        <v>7.9</v>
      </c>
      <c r="C4" s="5" t="n">
        <v>6</v>
      </c>
    </row>
    <row r="5" spans="1:3">
      <c r="A5" s="4" t="s">
        <v>249</v>
      </c>
      <c r="B5" s="7" t="n">
        <v>-4.2</v>
      </c>
      <c r="C5" s="7" t="n">
        <v>-4.6</v>
      </c>
    </row>
    <row r="6" spans="1:3">
      <c r="A6" s="4" t="s">
        <v>250</v>
      </c>
    </row>
    <row r="7" spans="1:3">
      <c r="A7" s="3" t="s">
        <v>247</v>
      </c>
    </row>
    <row r="8" spans="1:3">
      <c r="A8" s="4" t="s">
        <v>102</v>
      </c>
      <c r="B8" s="7" t="n">
        <v>247.4</v>
      </c>
      <c r="C8" s="7" t="n">
        <v>247.3</v>
      </c>
    </row>
    <row r="9" spans="1:3">
      <c r="A9" s="4" t="s">
        <v>251</v>
      </c>
    </row>
    <row r="10" spans="1:3">
      <c r="A10" s="3" t="s">
        <v>247</v>
      </c>
    </row>
    <row r="11" spans="1:3">
      <c r="A11" s="4" t="s">
        <v>102</v>
      </c>
      <c r="B11" s="7" t="n">
        <v>348.1</v>
      </c>
      <c r="C11" s="7" t="n">
        <v>347.9</v>
      </c>
    </row>
    <row r="12" spans="1:3">
      <c r="A12" s="4" t="s">
        <v>252</v>
      </c>
    </row>
    <row r="13" spans="1:3">
      <c r="A13" s="3" t="s">
        <v>247</v>
      </c>
    </row>
    <row r="14" spans="1:3">
      <c r="A14" s="4" t="s">
        <v>102</v>
      </c>
      <c r="B14" s="7" t="n">
        <v>398.5</v>
      </c>
      <c r="C14" s="7" t="n">
        <v>398.3</v>
      </c>
    </row>
    <row r="15" spans="1:3">
      <c r="A15" s="4" t="s">
        <v>253</v>
      </c>
    </row>
    <row r="16" spans="1:3">
      <c r="A16" s="3" t="s">
        <v>247</v>
      </c>
    </row>
    <row r="17" spans="1:3">
      <c r="A17" s="4" t="s">
        <v>102</v>
      </c>
      <c r="B17" s="5" t="n">
        <v>310</v>
      </c>
      <c r="C17" s="5" t="n">
        <v>56</v>
      </c>
    </row>
    <row r="18" spans="1:3">
      <c r="A18" s="4" t="s">
        <v>254</v>
      </c>
    </row>
    <row r="19" spans="1:3">
      <c r="A19" s="3" t="s">
        <v>247</v>
      </c>
    </row>
    <row r="20" spans="1:3">
      <c r="A20" s="4" t="s">
        <v>102</v>
      </c>
      <c r="B20" s="6" t="n">
        <v>9.1</v>
      </c>
      <c r="C20" s="6" t="n">
        <v>8.8000000000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5</v>
      </c>
      <c r="B1" s="2" t="s">
        <v>2</v>
      </c>
      <c r="C1" s="2" t="s">
        <v>82</v>
      </c>
    </row>
    <row r="2" spans="1:3">
      <c r="A2" s="3" t="s">
        <v>256</v>
      </c>
    </row>
    <row r="3" spans="1:3">
      <c r="A3" s="4" t="s">
        <v>102</v>
      </c>
      <c r="B3" s="6" t="n">
        <v>1316.8</v>
      </c>
      <c r="C3" s="6" t="n">
        <v>1059.7</v>
      </c>
    </row>
    <row r="4" spans="1:3">
      <c r="A4" s="4" t="s">
        <v>257</v>
      </c>
      <c r="B4" s="6" t="n">
        <v>1317.8</v>
      </c>
      <c r="C4" s="6" t="n">
        <v>112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8</v>
      </c>
      <c r="B1" s="2" t="s">
        <v>1</v>
      </c>
    </row>
    <row r="2" spans="1:3">
      <c r="B2" s="2" t="s">
        <v>2</v>
      </c>
      <c r="C2" s="2" t="s">
        <v>58</v>
      </c>
    </row>
    <row r="3" spans="1:3">
      <c r="A3" s="3" t="s">
        <v>259</v>
      </c>
    </row>
    <row r="4" spans="1:3">
      <c r="A4" s="4" t="s">
        <v>260</v>
      </c>
      <c r="B4" s="4" t="s">
        <v>261</v>
      </c>
      <c r="C4" s="4" t="s">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263</v>
      </c>
      <c r="C1" s="2" t="s">
        <v>1</v>
      </c>
    </row>
    <row r="2" spans="1:4">
      <c r="C2" s="2" t="s">
        <v>2</v>
      </c>
      <c r="D2" s="2" t="s">
        <v>58</v>
      </c>
    </row>
    <row r="3" spans="1:4">
      <c r="A3" s="3" t="s">
        <v>264</v>
      </c>
    </row>
    <row r="4" spans="1:4">
      <c r="A4" s="4" t="s">
        <v>265</v>
      </c>
      <c r="C4" s="9" t="n">
        <v>-1</v>
      </c>
      <c r="D4" s="6" t="n">
        <v>-0.8</v>
      </c>
    </row>
    <row r="5" spans="1:4">
      <c r="A5" s="4" t="s">
        <v>266</v>
      </c>
      <c r="C5" s="7" t="n">
        <v>1.3</v>
      </c>
      <c r="D5" s="7" t="n">
        <v>1.4</v>
      </c>
    </row>
    <row r="6" spans="1:4">
      <c r="A6" s="4" t="s">
        <v>267</v>
      </c>
    </row>
    <row r="7" spans="1:4">
      <c r="A7" s="3" t="s">
        <v>264</v>
      </c>
    </row>
    <row r="8" spans="1:4">
      <c r="A8" s="4" t="s">
        <v>268</v>
      </c>
      <c r="C8" s="7" t="n">
        <v>2.3</v>
      </c>
      <c r="D8" s="7" t="n">
        <v>2.2</v>
      </c>
    </row>
    <row r="9" spans="1:4">
      <c r="A9" s="4" t="s">
        <v>269</v>
      </c>
      <c r="C9" s="7" t="n">
        <v>3.9</v>
      </c>
      <c r="D9" s="7" t="n">
        <v>4.5</v>
      </c>
    </row>
    <row r="10" spans="1:4">
      <c r="A10" s="4" t="s">
        <v>270</v>
      </c>
      <c r="C10" s="7" t="n">
        <v>-6.4</v>
      </c>
      <c r="D10" s="7" t="n">
        <v>-6.4</v>
      </c>
    </row>
    <row r="11" spans="1:4">
      <c r="A11" s="4" t="s">
        <v>271</v>
      </c>
      <c r="B11" s="4" t="s">
        <v>154</v>
      </c>
      <c r="C11" s="7" t="n">
        <v>1.5</v>
      </c>
      <c r="D11" s="7" t="n">
        <v>1.1</v>
      </c>
    </row>
    <row r="12" spans="1:4">
      <c r="A12" s="4" t="s">
        <v>266</v>
      </c>
      <c r="C12" s="7" t="n">
        <v>1.3</v>
      </c>
      <c r="D12" s="7" t="n">
        <v>1.4</v>
      </c>
    </row>
    <row r="13" spans="1:4">
      <c r="A13" s="4" t="s">
        <v>272</v>
      </c>
    </row>
    <row r="14" spans="1:4">
      <c r="A14" s="3" t="s">
        <v>264</v>
      </c>
    </row>
    <row r="15" spans="1:4">
      <c r="A15" s="4" t="s">
        <v>268</v>
      </c>
      <c r="C15" s="7" t="n">
        <v>0.8</v>
      </c>
      <c r="D15" s="7" t="n">
        <v>0.8</v>
      </c>
    </row>
    <row r="16" spans="1:4">
      <c r="A16" s="4" t="s">
        <v>269</v>
      </c>
      <c r="C16" s="7" t="n">
        <v>2.4</v>
      </c>
      <c r="D16" s="7" t="n">
        <v>2.8</v>
      </c>
    </row>
    <row r="17" spans="1:4">
      <c r="A17" s="4" t="s">
        <v>270</v>
      </c>
      <c r="C17" s="7" t="n">
        <v>-3.9</v>
      </c>
      <c r="D17" s="7" t="n">
        <v>-3.7</v>
      </c>
    </row>
    <row r="18" spans="1:4">
      <c r="A18" s="4" t="s">
        <v>271</v>
      </c>
      <c r="B18" s="4" t="s">
        <v>154</v>
      </c>
      <c r="C18" s="7" t="n">
        <v>0.2</v>
      </c>
      <c r="D18" s="7" t="n">
        <v>0.3</v>
      </c>
    </row>
    <row r="19" spans="1:4">
      <c r="A19" s="4" t="s">
        <v>265</v>
      </c>
      <c r="C19" s="7" t="n">
        <v>-1.3</v>
      </c>
      <c r="D19" s="7" t="n">
        <v>-0.6</v>
      </c>
    </row>
    <row r="20" spans="1:4">
      <c r="A20" s="4" t="s">
        <v>266</v>
      </c>
      <c r="C20" s="7" t="n">
        <v>-0.5</v>
      </c>
      <c r="D20" s="7" t="n">
        <v>0.2</v>
      </c>
    </row>
    <row r="21" spans="1:4">
      <c r="A21" s="4" t="s">
        <v>273</v>
      </c>
    </row>
    <row r="22" spans="1:4">
      <c r="A22" s="3" t="s">
        <v>264</v>
      </c>
    </row>
    <row r="23" spans="1:4">
      <c r="A23" s="4" t="s">
        <v>268</v>
      </c>
      <c r="C23" s="7" t="n">
        <v>1.5</v>
      </c>
      <c r="D23" s="7" t="n">
        <v>1.4</v>
      </c>
    </row>
    <row r="24" spans="1:4">
      <c r="A24" s="4" t="s">
        <v>269</v>
      </c>
      <c r="C24" s="7" t="n">
        <v>1.5</v>
      </c>
      <c r="D24" s="7" t="n">
        <v>1.7</v>
      </c>
    </row>
    <row r="25" spans="1:4">
      <c r="A25" s="4" t="s">
        <v>270</v>
      </c>
      <c r="C25" s="7" t="n">
        <v>-2.5</v>
      </c>
      <c r="D25" s="7" t="n">
        <v>-2.7</v>
      </c>
    </row>
    <row r="26" spans="1:4">
      <c r="A26" s="4" t="s">
        <v>271</v>
      </c>
      <c r="B26" s="4" t="s">
        <v>154</v>
      </c>
      <c r="C26" s="7" t="n">
        <v>1.3</v>
      </c>
      <c r="D26" s="7" t="n">
        <v>0.8</v>
      </c>
    </row>
    <row r="27" spans="1:4">
      <c r="A27" s="4" t="s">
        <v>265</v>
      </c>
      <c r="C27" s="7" t="n">
        <v>0.3</v>
      </c>
      <c r="D27" s="7" t="n">
        <v>-0.2</v>
      </c>
    </row>
    <row r="28" spans="1:4">
      <c r="A28" s="4" t="s">
        <v>266</v>
      </c>
      <c r="C28" s="6" t="n">
        <v>1.8</v>
      </c>
      <c r="D28" s="6" t="n">
        <v>1.2</v>
      </c>
    </row>
    <row r="29" spans="1:4"/>
    <row r="30" spans="1:4">
      <c r="A30" s="4" t="s">
        <v>154</v>
      </c>
      <c r="B30" s="4" t="s">
        <v>274</v>
      </c>
    </row>
  </sheetData>
  <mergeCells count="4">
    <mergeCell ref="A1:B2"/>
    <mergeCell ref="C1:D1"/>
    <mergeCell ref="A29:C29"/>
    <mergeCell ref="B30:C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275</v>
      </c>
      <c r="B1" s="2" t="s">
        <v>1</v>
      </c>
    </row>
    <row r="2" spans="1:2">
      <c r="B2" s="2" t="s">
        <v>276</v>
      </c>
    </row>
    <row r="3" spans="1:2">
      <c r="A3" s="3" t="s">
        <v>277</v>
      </c>
    </row>
    <row r="4" spans="1:2">
      <c r="A4" s="4" t="s">
        <v>278</v>
      </c>
      <c r="B4" s="5" t="n">
        <v>1100000</v>
      </c>
    </row>
    <row r="5" spans="1:2">
      <c r="A5" s="4" t="s">
        <v>279</v>
      </c>
      <c r="B5" s="5" t="n">
        <v>195284</v>
      </c>
    </row>
    <row r="6" spans="1:2">
      <c r="A6" s="4" t="s">
        <v>280</v>
      </c>
      <c r="B6" s="9" t="n">
        <v>19</v>
      </c>
    </row>
    <row r="7" spans="1:2">
      <c r="A7" s="4" t="s">
        <v>234</v>
      </c>
    </row>
    <row r="8" spans="1:2">
      <c r="A8" s="3" t="s">
        <v>277</v>
      </c>
    </row>
    <row r="9" spans="1:2">
      <c r="A9" s="4" t="s">
        <v>281</v>
      </c>
      <c r="B9" s="4" t="s">
        <v>282</v>
      </c>
    </row>
    <row r="10" spans="1:2">
      <c r="A10" s="4" t="s">
        <v>237</v>
      </c>
    </row>
    <row r="11" spans="1:2">
      <c r="A11" s="3" t="s">
        <v>277</v>
      </c>
    </row>
    <row r="12" spans="1:2">
      <c r="A12" s="4" t="s">
        <v>281</v>
      </c>
      <c r="B12"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58</v>
      </c>
    </row>
    <row r="3" spans="1:3">
      <c r="A3" s="3" t="s">
        <v>285</v>
      </c>
    </row>
    <row r="4" spans="1:3">
      <c r="A4" s="4" t="s">
        <v>59</v>
      </c>
      <c r="B4" s="6" t="n">
        <v>2071.7</v>
      </c>
      <c r="C4" s="6" t="n">
        <v>2108.5</v>
      </c>
    </row>
    <row r="5" spans="1:3">
      <c r="A5" s="4" t="s">
        <v>286</v>
      </c>
      <c r="B5" s="7" t="n">
        <v>71.40000000000001</v>
      </c>
      <c r="C5" s="7" t="n">
        <v>74.59999999999999</v>
      </c>
    </row>
    <row r="6" spans="1:3">
      <c r="A6" s="4" t="s">
        <v>287</v>
      </c>
    </row>
    <row r="7" spans="1:3">
      <c r="A7" s="3" t="s">
        <v>285</v>
      </c>
    </row>
    <row r="8" spans="1:3">
      <c r="A8" s="4" t="s">
        <v>59</v>
      </c>
      <c r="B8" s="7" t="n">
        <v>1080.6</v>
      </c>
      <c r="C8" s="7" t="n">
        <v>1112.5</v>
      </c>
    </row>
    <row r="9" spans="1:3">
      <c r="A9" s="4" t="s">
        <v>286</v>
      </c>
      <c r="B9" s="7" t="n">
        <v>63.2</v>
      </c>
      <c r="C9" s="7" t="n">
        <v>70.90000000000001</v>
      </c>
    </row>
    <row r="10" spans="1:3">
      <c r="A10" s="4" t="s">
        <v>288</v>
      </c>
    </row>
    <row r="11" spans="1:3">
      <c r="A11" s="3" t="s">
        <v>285</v>
      </c>
    </row>
    <row r="12" spans="1:3">
      <c r="A12" s="4" t="s">
        <v>59</v>
      </c>
      <c r="B12" s="7" t="n">
        <v>542.2</v>
      </c>
      <c r="C12" s="5" t="n">
        <v>566</v>
      </c>
    </row>
    <row r="13" spans="1:3">
      <c r="A13" s="4" t="s">
        <v>286</v>
      </c>
      <c r="B13" s="7" t="n">
        <v>28.7</v>
      </c>
      <c r="C13" s="7" t="n">
        <v>29.1</v>
      </c>
    </row>
    <row r="14" spans="1:3">
      <c r="A14" s="4" t="s">
        <v>289</v>
      </c>
    </row>
    <row r="15" spans="1:3">
      <c r="A15" s="3" t="s">
        <v>285</v>
      </c>
    </row>
    <row r="16" spans="1:3">
      <c r="A16" s="4" t="s">
        <v>59</v>
      </c>
      <c r="B16" s="7" t="n">
        <v>448.9</v>
      </c>
      <c r="C16" s="5" t="n">
        <v>430</v>
      </c>
    </row>
    <row r="17" spans="1:3">
      <c r="A17" s="4" t="s">
        <v>286</v>
      </c>
      <c r="B17" s="5" t="n">
        <v>22</v>
      </c>
      <c r="C17" s="7" t="n">
        <v>18.5</v>
      </c>
    </row>
    <row r="18" spans="1:3">
      <c r="A18" s="4" t="s">
        <v>290</v>
      </c>
    </row>
    <row r="19" spans="1:3">
      <c r="A19" s="3" t="s">
        <v>285</v>
      </c>
    </row>
    <row r="20" spans="1:3">
      <c r="A20" s="4" t="s">
        <v>59</v>
      </c>
      <c r="B20" s="5" t="n">
        <v>0</v>
      </c>
      <c r="C20" s="5" t="n">
        <v>0</v>
      </c>
    </row>
    <row r="21" spans="1:3">
      <c r="A21" s="4" t="s">
        <v>286</v>
      </c>
      <c r="B21" s="7" t="n">
        <v>-42.5</v>
      </c>
      <c r="C21" s="7" t="n">
        <v>-43.9</v>
      </c>
    </row>
    <row r="22" spans="1:3">
      <c r="A22" s="4" t="s">
        <v>267</v>
      </c>
    </row>
    <row r="23" spans="1:3">
      <c r="A23" s="3" t="s">
        <v>285</v>
      </c>
    </row>
    <row r="24" spans="1:3">
      <c r="A24" s="4" t="s">
        <v>59</v>
      </c>
      <c r="B24" s="7" t="n">
        <v>2071.7</v>
      </c>
      <c r="C24" s="7" t="n">
        <v>2108.5</v>
      </c>
    </row>
    <row r="25" spans="1:3">
      <c r="A25" s="4" t="s">
        <v>286</v>
      </c>
      <c r="B25" s="6" t="n">
        <v>71.40000000000001</v>
      </c>
      <c r="C25" s="6" t="n">
        <v>74.599999999999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8</v>
      </c>
    </row>
    <row r="3" spans="1:3">
      <c r="A3" s="3" t="s">
        <v>292</v>
      </c>
    </row>
    <row r="4" spans="1:3">
      <c r="A4" s="4" t="s">
        <v>59</v>
      </c>
      <c r="B4" s="6" t="n">
        <v>2071.7</v>
      </c>
      <c r="C4" s="6" t="n">
        <v>2108.5</v>
      </c>
    </row>
    <row r="5" spans="1:3">
      <c r="A5" s="4" t="s">
        <v>293</v>
      </c>
    </row>
    <row r="6" spans="1:3">
      <c r="A6" s="3" t="s">
        <v>292</v>
      </c>
    </row>
    <row r="7" spans="1:3">
      <c r="A7" s="4" t="s">
        <v>59</v>
      </c>
      <c r="B7" s="7" t="n">
        <v>1686.1</v>
      </c>
      <c r="C7" s="7" t="n">
        <v>1697.8</v>
      </c>
    </row>
    <row r="8" spans="1:3">
      <c r="A8" s="4" t="s">
        <v>294</v>
      </c>
    </row>
    <row r="9" spans="1:3">
      <c r="A9" s="3" t="s">
        <v>292</v>
      </c>
    </row>
    <row r="10" spans="1:3">
      <c r="A10" s="4" t="s">
        <v>59</v>
      </c>
      <c r="B10" s="7" t="n">
        <v>148.2</v>
      </c>
      <c r="C10" s="7" t="n">
        <v>152.5</v>
      </c>
    </row>
    <row r="11" spans="1:3">
      <c r="A11" s="4" t="s">
        <v>295</v>
      </c>
    </row>
    <row r="12" spans="1:3">
      <c r="A12" s="3" t="s">
        <v>292</v>
      </c>
    </row>
    <row r="13" spans="1:3">
      <c r="A13" s="4" t="s">
        <v>59</v>
      </c>
      <c r="B13" s="6" t="n">
        <v>237.4</v>
      </c>
      <c r="C13" s="6" t="n">
        <v>25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v>
      </c>
      <c r="B1" s="2" t="s">
        <v>2</v>
      </c>
      <c r="C1" s="2" t="s">
        <v>82</v>
      </c>
    </row>
    <row r="2" spans="1:3">
      <c r="A2" s="3" t="s">
        <v>83</v>
      </c>
    </row>
    <row r="3" spans="1:3">
      <c r="A3" s="4" t="s">
        <v>84</v>
      </c>
      <c r="B3" s="9" t="n">
        <v>282</v>
      </c>
      <c r="C3" s="6" t="n">
        <v>79.59999999999999</v>
      </c>
    </row>
    <row r="4" spans="1:3">
      <c r="A4" s="4" t="s">
        <v>85</v>
      </c>
      <c r="B4" s="5" t="n">
        <v>1533</v>
      </c>
      <c r="C4" s="7" t="n">
        <v>1540.3</v>
      </c>
    </row>
    <row r="5" spans="1:3">
      <c r="A5" s="4" t="s">
        <v>86</v>
      </c>
      <c r="B5" s="7" t="n">
        <v>1365.2</v>
      </c>
      <c r="C5" s="7" t="n">
        <v>1354.7</v>
      </c>
    </row>
    <row r="6" spans="1:3">
      <c r="A6" s="4" t="s">
        <v>87</v>
      </c>
      <c r="B6" s="7" t="n">
        <v>52.3</v>
      </c>
      <c r="C6" s="7" t="n">
        <v>63.3</v>
      </c>
    </row>
    <row r="7" spans="1:3">
      <c r="A7" s="4" t="s">
        <v>88</v>
      </c>
      <c r="B7" s="7" t="n">
        <v>3232.5</v>
      </c>
      <c r="C7" s="7" t="n">
        <v>3037.9</v>
      </c>
    </row>
    <row r="8" spans="1:3">
      <c r="A8" s="4" t="s">
        <v>89</v>
      </c>
      <c r="B8" s="7" t="n">
        <v>436.5</v>
      </c>
      <c r="C8" s="7" t="n">
        <v>432.3</v>
      </c>
    </row>
    <row r="9" spans="1:3">
      <c r="A9" s="4" t="s">
        <v>90</v>
      </c>
      <c r="B9" s="7" t="n">
        <v>-261.7</v>
      </c>
      <c r="C9" s="7" t="n">
        <v>-257.4</v>
      </c>
    </row>
    <row r="10" spans="1:3">
      <c r="A10" s="4" t="s">
        <v>91</v>
      </c>
      <c r="B10" s="7" t="n">
        <v>174.8</v>
      </c>
      <c r="C10" s="7" t="n">
        <v>174.9</v>
      </c>
    </row>
    <row r="11" spans="1:3">
      <c r="A11" s="4" t="s">
        <v>92</v>
      </c>
      <c r="B11" s="7" t="n">
        <v>263.5</v>
      </c>
      <c r="C11" s="7" t="n">
        <v>273.3</v>
      </c>
    </row>
    <row r="12" spans="1:3">
      <c r="A12" s="4" t="s">
        <v>93</v>
      </c>
      <c r="B12" s="5" t="n">
        <v>810</v>
      </c>
      <c r="C12" s="7" t="n">
        <v>828.7</v>
      </c>
    </row>
    <row r="13" spans="1:3">
      <c r="A13" s="4" t="s">
        <v>94</v>
      </c>
      <c r="B13" s="7" t="n">
        <v>342.9</v>
      </c>
      <c r="C13" s="7" t="n">
        <v>361.2</v>
      </c>
    </row>
    <row r="14" spans="1:3">
      <c r="A14" s="4" t="s">
        <v>95</v>
      </c>
      <c r="B14" s="7" t="n">
        <v>126.8</v>
      </c>
      <c r="C14" s="7" t="n">
        <v>132.9</v>
      </c>
    </row>
    <row r="15" spans="1:3">
      <c r="A15" s="4" t="s">
        <v>96</v>
      </c>
      <c r="B15" s="7" t="n">
        <v>4950.5</v>
      </c>
      <c r="C15" s="7" t="n">
        <v>4808.9</v>
      </c>
    </row>
    <row r="16" spans="1:3">
      <c r="A16" s="3" t="s">
        <v>97</v>
      </c>
    </row>
    <row r="17" spans="1:3">
      <c r="A17" s="4" t="s">
        <v>98</v>
      </c>
      <c r="B17" s="7" t="n">
        <v>1104.8</v>
      </c>
      <c r="C17" s="7" t="n">
        <v>1100.3</v>
      </c>
    </row>
    <row r="18" spans="1:3">
      <c r="A18" s="4" t="s">
        <v>99</v>
      </c>
      <c r="B18" s="5" t="n">
        <v>253</v>
      </c>
      <c r="C18" s="7" t="n">
        <v>330.3</v>
      </c>
    </row>
    <row r="19" spans="1:3">
      <c r="A19" s="4" t="s">
        <v>100</v>
      </c>
      <c r="B19" s="7" t="n">
        <v>63.1</v>
      </c>
      <c r="C19" s="7" t="n">
        <v>62.9</v>
      </c>
    </row>
    <row r="20" spans="1:3">
      <c r="A20" s="4" t="s">
        <v>101</v>
      </c>
      <c r="B20" s="7" t="n">
        <v>1420.9</v>
      </c>
      <c r="C20" s="7" t="n">
        <v>1493.5</v>
      </c>
    </row>
    <row r="21" spans="1:3">
      <c r="A21" s="4" t="s">
        <v>102</v>
      </c>
      <c r="B21" s="7" t="n">
        <v>1316.8</v>
      </c>
      <c r="C21" s="7" t="n">
        <v>1059.7</v>
      </c>
    </row>
    <row r="22" spans="1:3">
      <c r="A22" s="4" t="s">
        <v>103</v>
      </c>
      <c r="B22" s="7" t="n">
        <v>209.2</v>
      </c>
      <c r="C22" s="7" t="n">
        <v>219.1</v>
      </c>
    </row>
    <row r="23" spans="1:3">
      <c r="A23" s="4" t="s">
        <v>104</v>
      </c>
      <c r="B23" s="7" t="n">
        <v>170.3</v>
      </c>
      <c r="C23" s="7" t="n">
        <v>175.7</v>
      </c>
    </row>
    <row r="24" spans="1:3">
      <c r="A24" s="4" t="s">
        <v>105</v>
      </c>
      <c r="B24" s="7" t="n">
        <v>3117.2</v>
      </c>
      <c r="C24" s="5" t="n">
        <v>2948</v>
      </c>
    </row>
    <row r="25" spans="1:3">
      <c r="A25" s="3" t="s">
        <v>106</v>
      </c>
    </row>
    <row r="26" spans="1:3">
      <c r="A26" s="4" t="s">
        <v>107</v>
      </c>
      <c r="B26" s="7" t="n">
        <v>34.4</v>
      </c>
      <c r="C26" s="7" t="n">
        <v>34.2</v>
      </c>
    </row>
    <row r="27" spans="1:3">
      <c r="A27" s="4" t="s">
        <v>108</v>
      </c>
      <c r="B27" s="7" t="n">
        <v>311.1</v>
      </c>
      <c r="C27" s="7" t="n">
        <v>310.2</v>
      </c>
    </row>
    <row r="28" spans="1:3">
      <c r="A28" s="4" t="s">
        <v>109</v>
      </c>
      <c r="B28" s="7" t="n">
        <v>1819.5</v>
      </c>
      <c r="C28" s="7" t="n">
        <v>1783.8</v>
      </c>
    </row>
    <row r="29" spans="1:3">
      <c r="A29" s="3" t="s">
        <v>110</v>
      </c>
    </row>
    <row r="30" spans="1:3">
      <c r="A30" s="4" t="s">
        <v>77</v>
      </c>
      <c r="B30" s="5" t="n">
        <v>-211</v>
      </c>
      <c r="C30" s="7" t="n">
        <v>-145.5</v>
      </c>
    </row>
    <row r="31" spans="1:3">
      <c r="A31" s="4" t="s">
        <v>111</v>
      </c>
      <c r="B31" s="7" t="n">
        <v>-120.7</v>
      </c>
      <c r="C31" s="7" t="n">
        <v>-121.8</v>
      </c>
    </row>
    <row r="32" spans="1:3">
      <c r="A32" s="4" t="s">
        <v>112</v>
      </c>
      <c r="B32" s="7" t="n">
        <v>-331.7</v>
      </c>
      <c r="C32" s="7" t="n">
        <v>-267.3</v>
      </c>
    </row>
    <row r="33" spans="1:3">
      <c r="A33" s="4" t="s">
        <v>113</v>
      </c>
      <c r="B33" s="7" t="n">
        <v>1833.3</v>
      </c>
      <c r="C33" s="7" t="n">
        <v>1860.9</v>
      </c>
    </row>
    <row r="34" spans="1:3">
      <c r="A34" s="4" t="s">
        <v>114</v>
      </c>
      <c r="B34" s="6" t="n">
        <v>4950.5</v>
      </c>
      <c r="C34" s="6" t="n">
        <v>48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96</v>
      </c>
      <c r="B1" s="2" t="s">
        <v>1</v>
      </c>
    </row>
    <row r="2" spans="1:2">
      <c r="B2" s="2" t="s">
        <v>219</v>
      </c>
    </row>
    <row r="3" spans="1:2">
      <c r="A3" s="3" t="s">
        <v>297</v>
      </c>
    </row>
    <row r="4" spans="1:2">
      <c r="A4" s="4" t="s">
        <v>298</v>
      </c>
      <c r="B4" s="6" t="n">
        <v>828.7</v>
      </c>
    </row>
    <row r="5" spans="1:2">
      <c r="A5" s="4" t="s">
        <v>299</v>
      </c>
      <c r="B5" s="7" t="n">
        <v>-18.7</v>
      </c>
    </row>
    <row r="6" spans="1:2">
      <c r="A6" s="4" t="s">
        <v>300</v>
      </c>
      <c r="B6" s="5" t="n">
        <v>810</v>
      </c>
    </row>
    <row r="7" spans="1:2">
      <c r="A7" s="4" t="s">
        <v>287</v>
      </c>
    </row>
    <row r="8" spans="1:2">
      <c r="A8" s="3" t="s">
        <v>297</v>
      </c>
    </row>
    <row r="9" spans="1:2">
      <c r="A9" s="4" t="s">
        <v>298</v>
      </c>
      <c r="B9" s="7" t="n">
        <v>463.6</v>
      </c>
    </row>
    <row r="10" spans="1:2">
      <c r="A10" s="4" t="s">
        <v>299</v>
      </c>
      <c r="B10" s="7" t="n">
        <v>-8.199999999999999</v>
      </c>
    </row>
    <row r="11" spans="1:2">
      <c r="A11" s="4" t="s">
        <v>300</v>
      </c>
      <c r="B11" s="7" t="n">
        <v>455.4</v>
      </c>
    </row>
    <row r="12" spans="1:2">
      <c r="A12" s="4" t="s">
        <v>288</v>
      </c>
    </row>
    <row r="13" spans="1:2">
      <c r="A13" s="3" t="s">
        <v>297</v>
      </c>
    </row>
    <row r="14" spans="1:2">
      <c r="A14" s="4" t="s">
        <v>298</v>
      </c>
      <c r="B14" s="7" t="n">
        <v>181.3</v>
      </c>
    </row>
    <row r="15" spans="1:2">
      <c r="A15" s="4" t="s">
        <v>299</v>
      </c>
      <c r="B15" s="7" t="n">
        <v>-0.8</v>
      </c>
    </row>
    <row r="16" spans="1:2">
      <c r="A16" s="4" t="s">
        <v>300</v>
      </c>
      <c r="B16" s="7" t="n">
        <v>180.5</v>
      </c>
    </row>
    <row r="17" spans="1:2">
      <c r="A17" s="4" t="s">
        <v>289</v>
      </c>
    </row>
    <row r="18" spans="1:2">
      <c r="A18" s="3" t="s">
        <v>297</v>
      </c>
    </row>
    <row r="19" spans="1:2">
      <c r="A19" s="4" t="s">
        <v>298</v>
      </c>
      <c r="B19" s="7" t="n">
        <v>183.8</v>
      </c>
    </row>
    <row r="20" spans="1:2">
      <c r="A20" s="4" t="s">
        <v>299</v>
      </c>
      <c r="B20" s="7" t="n">
        <v>-9.699999999999999</v>
      </c>
    </row>
    <row r="21" spans="1:2">
      <c r="A21" s="4" t="s">
        <v>300</v>
      </c>
      <c r="B21" s="6" t="n">
        <v>17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82</v>
      </c>
      <c r="D1" s="2" t="s">
        <v>58</v>
      </c>
      <c r="E1" s="2" t="s">
        <v>306</v>
      </c>
    </row>
    <row r="2" spans="1:5">
      <c r="A2" s="3" t="s">
        <v>307</v>
      </c>
    </row>
    <row r="3" spans="1:5">
      <c r="A3" s="4" t="s">
        <v>308</v>
      </c>
      <c r="B3" s="6" t="n">
        <v>3232.5</v>
      </c>
      <c r="C3" s="6" t="n">
        <v>3037.9</v>
      </c>
    </row>
    <row r="4" spans="1:5">
      <c r="A4" s="4" t="s">
        <v>309</v>
      </c>
      <c r="B4" s="7" t="n">
        <v>174.8</v>
      </c>
      <c r="C4" s="7" t="n">
        <v>174.9</v>
      </c>
    </row>
    <row r="5" spans="1:5">
      <c r="A5" s="4" t="s">
        <v>92</v>
      </c>
      <c r="B5" s="7" t="n">
        <v>263.5</v>
      </c>
      <c r="C5" s="7" t="n">
        <v>273.3</v>
      </c>
    </row>
    <row r="6" spans="1:5">
      <c r="A6" s="4" t="s">
        <v>93</v>
      </c>
      <c r="B6" s="5" t="n">
        <v>810</v>
      </c>
      <c r="C6" s="7" t="n">
        <v>828.7</v>
      </c>
    </row>
    <row r="7" spans="1:5">
      <c r="A7" s="4" t="s">
        <v>94</v>
      </c>
      <c r="B7" s="7" t="n">
        <v>342.9</v>
      </c>
      <c r="C7" s="7" t="n">
        <v>361.2</v>
      </c>
    </row>
    <row r="8" spans="1:5">
      <c r="A8" s="4" t="s">
        <v>95</v>
      </c>
      <c r="B8" s="7" t="n">
        <v>126.8</v>
      </c>
      <c r="C8" s="7" t="n">
        <v>132.9</v>
      </c>
    </row>
    <row r="9" spans="1:5">
      <c r="A9" s="4" t="s">
        <v>96</v>
      </c>
      <c r="B9" s="7" t="n">
        <v>4950.5</v>
      </c>
      <c r="C9" s="7" t="n">
        <v>4808.9</v>
      </c>
    </row>
    <row r="10" spans="1:5">
      <c r="A10" s="3" t="s">
        <v>310</v>
      </c>
    </row>
    <row r="11" spans="1:5">
      <c r="A11" s="4" t="s">
        <v>311</v>
      </c>
      <c r="B11" s="7" t="n">
        <v>1420.9</v>
      </c>
      <c r="C11" s="7" t="n">
        <v>1493.5</v>
      </c>
    </row>
    <row r="12" spans="1:5">
      <c r="A12" s="4" t="s">
        <v>103</v>
      </c>
      <c r="B12" s="7" t="n">
        <v>209.2</v>
      </c>
      <c r="C12" s="7" t="n">
        <v>219.1</v>
      </c>
    </row>
    <row r="13" spans="1:5">
      <c r="A13" s="4" t="s">
        <v>104</v>
      </c>
      <c r="B13" s="7" t="n">
        <v>170.3</v>
      </c>
      <c r="C13" s="7" t="n">
        <v>175.7</v>
      </c>
    </row>
    <row r="14" spans="1:5">
      <c r="A14" s="4" t="s">
        <v>312</v>
      </c>
      <c r="B14" s="7" t="n">
        <v>1833.3</v>
      </c>
      <c r="C14" s="7" t="n">
        <v>1860.9</v>
      </c>
      <c r="D14" s="6" t="n">
        <v>1620.7</v>
      </c>
      <c r="E14" s="6" t="n">
        <v>1570.4</v>
      </c>
    </row>
    <row r="15" spans="1:5">
      <c r="A15" s="4" t="s">
        <v>114</v>
      </c>
      <c r="B15" s="7" t="n">
        <v>4950.5</v>
      </c>
      <c r="C15" s="7" t="n">
        <v>4808.9</v>
      </c>
    </row>
    <row r="16" spans="1:5">
      <c r="A16" s="4" t="s">
        <v>313</v>
      </c>
    </row>
    <row r="17" spans="1:5">
      <c r="A17" s="3" t="s">
        <v>307</v>
      </c>
    </row>
    <row r="18" spans="1:5">
      <c r="A18" s="4" t="s">
        <v>308</v>
      </c>
      <c r="B18" s="7" t="n">
        <v>3228.8</v>
      </c>
      <c r="C18" s="7" t="n">
        <v>3035.3</v>
      </c>
    </row>
    <row r="19" spans="1:5">
      <c r="A19" s="4" t="s">
        <v>309</v>
      </c>
      <c r="B19" s="5" t="n">
        <v>179</v>
      </c>
      <c r="C19" s="7" t="n">
        <v>179.5</v>
      </c>
    </row>
    <row r="20" spans="1:5">
      <c r="A20" s="4" t="s">
        <v>92</v>
      </c>
      <c r="B20" s="7" t="n">
        <v>255.7</v>
      </c>
      <c r="C20" s="7" t="n">
        <v>265.1</v>
      </c>
    </row>
    <row r="21" spans="1:5">
      <c r="A21" s="4" t="s">
        <v>93</v>
      </c>
      <c r="B21" s="5" t="n">
        <v>810</v>
      </c>
      <c r="C21" s="7" t="n">
        <v>828.7</v>
      </c>
    </row>
    <row r="22" spans="1:5">
      <c r="A22" s="4" t="s">
        <v>94</v>
      </c>
      <c r="B22" s="7" t="n">
        <v>342.9</v>
      </c>
      <c r="C22" s="7" t="n">
        <v>361.2</v>
      </c>
    </row>
    <row r="23" spans="1:5">
      <c r="A23" s="4" t="s">
        <v>95</v>
      </c>
      <c r="B23" s="7" t="n">
        <v>126.8</v>
      </c>
      <c r="C23" s="7" t="n">
        <v>132.9</v>
      </c>
    </row>
    <row r="24" spans="1:5">
      <c r="A24" s="4" t="s">
        <v>96</v>
      </c>
      <c r="B24" s="7" t="n">
        <v>4943.2</v>
      </c>
      <c r="C24" s="7" t="n">
        <v>4802.7</v>
      </c>
    </row>
    <row r="25" spans="1:5">
      <c r="A25" s="3" t="s">
        <v>310</v>
      </c>
    </row>
    <row r="26" spans="1:5">
      <c r="A26" s="4" t="s">
        <v>311</v>
      </c>
      <c r="B26" s="7" t="n">
        <v>1418.1</v>
      </c>
      <c r="C26" s="7" t="n">
        <v>1492.8</v>
      </c>
    </row>
    <row r="27" spans="1:5">
      <c r="A27" s="4" t="s">
        <v>102</v>
      </c>
      <c r="B27" s="7" t="n">
        <v>1322.6</v>
      </c>
      <c r="C27" s="7" t="n">
        <v>1065.9</v>
      </c>
    </row>
    <row r="28" spans="1:5">
      <c r="A28" s="4" t="s">
        <v>103</v>
      </c>
      <c r="B28" s="7" t="n">
        <v>205.6</v>
      </c>
      <c r="C28" s="5" t="n">
        <v>213</v>
      </c>
    </row>
    <row r="29" spans="1:5">
      <c r="A29" s="4" t="s">
        <v>104</v>
      </c>
      <c r="B29" s="5" t="n">
        <v>166</v>
      </c>
      <c r="C29" s="7" t="n">
        <v>172.6</v>
      </c>
    </row>
    <row r="30" spans="1:5">
      <c r="A30" s="4" t="s">
        <v>312</v>
      </c>
      <c r="B30" s="7" t="n">
        <v>1830.9</v>
      </c>
      <c r="C30" s="7" t="n">
        <v>1858.4</v>
      </c>
    </row>
    <row r="31" spans="1:5">
      <c r="A31" s="4" t="s">
        <v>114</v>
      </c>
      <c r="B31" s="6" t="n">
        <v>4943.2</v>
      </c>
      <c r="C31" s="6" t="n">
        <v>480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58</v>
      </c>
    </row>
    <row r="3" spans="1:3">
      <c r="A3" s="3" t="s">
        <v>315</v>
      </c>
    </row>
    <row r="4" spans="1:3">
      <c r="A4" s="4" t="s">
        <v>59</v>
      </c>
      <c r="B4" s="6" t="n">
        <v>2071.7</v>
      </c>
      <c r="C4" s="6" t="n">
        <v>2108.5</v>
      </c>
    </row>
    <row r="5" spans="1:3">
      <c r="A5" s="4" t="s">
        <v>63</v>
      </c>
      <c r="B5" s="7" t="n">
        <v>71.40000000000001</v>
      </c>
      <c r="C5" s="7" t="n">
        <v>74.59999999999999</v>
      </c>
    </row>
    <row r="6" spans="1:3">
      <c r="A6" s="4" t="s">
        <v>67</v>
      </c>
      <c r="B6" s="5" t="n">
        <v>48</v>
      </c>
      <c r="C6" s="5" t="n">
        <v>56</v>
      </c>
    </row>
    <row r="7" spans="1:3">
      <c r="A7" s="4" t="s">
        <v>122</v>
      </c>
      <c r="B7" s="7" t="n">
        <v>35.7</v>
      </c>
      <c r="C7" s="7" t="n">
        <v>39.1</v>
      </c>
    </row>
    <row r="8" spans="1:3">
      <c r="A8" s="4" t="s">
        <v>80</v>
      </c>
      <c r="B8" s="7" t="n">
        <v>-28.7</v>
      </c>
      <c r="C8" s="7" t="n">
        <v>46.2</v>
      </c>
    </row>
    <row r="9" spans="1:3">
      <c r="A9" s="4" t="s">
        <v>313</v>
      </c>
    </row>
    <row r="10" spans="1:3">
      <c r="A10" s="3" t="s">
        <v>315</v>
      </c>
    </row>
    <row r="11" spans="1:3">
      <c r="A11" s="4" t="s">
        <v>59</v>
      </c>
      <c r="B11" s="7" t="n">
        <v>2071.7</v>
      </c>
      <c r="C11" s="7" t="n">
        <v>2108.5</v>
      </c>
    </row>
    <row r="12" spans="1:3">
      <c r="A12" s="4" t="s">
        <v>63</v>
      </c>
      <c r="B12" s="7" t="n">
        <v>72.7</v>
      </c>
      <c r="C12" s="7" t="n">
        <v>76.09999999999999</v>
      </c>
    </row>
    <row r="13" spans="1:3">
      <c r="A13" s="4" t="s">
        <v>67</v>
      </c>
      <c r="B13" s="7" t="n">
        <v>49.1</v>
      </c>
      <c r="C13" s="7" t="n">
        <v>57.4</v>
      </c>
    </row>
    <row r="14" spans="1:3">
      <c r="A14" s="4" t="s">
        <v>122</v>
      </c>
      <c r="B14" s="7" t="n">
        <v>36.8</v>
      </c>
      <c r="C14" s="7" t="n">
        <v>40.4</v>
      </c>
    </row>
    <row r="15" spans="1:3">
      <c r="A15" s="4" t="s">
        <v>80</v>
      </c>
      <c r="B15" s="6" t="n">
        <v>-27.6</v>
      </c>
      <c r="C15" s="6" t="n">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82</v>
      </c>
    </row>
    <row r="2" spans="1:3">
      <c r="A2" s="4" t="s">
        <v>116</v>
      </c>
      <c r="B2" s="9" t="n">
        <v>1</v>
      </c>
      <c r="C2" s="9" t="n">
        <v>1</v>
      </c>
    </row>
    <row r="3" spans="1:3">
      <c r="A3" s="4" t="s">
        <v>117</v>
      </c>
      <c r="B3" s="5" t="n">
        <v>100000000</v>
      </c>
      <c r="C3" s="5" t="n">
        <v>100000000</v>
      </c>
    </row>
    <row r="4" spans="1:3">
      <c r="A4" s="4" t="s">
        <v>118</v>
      </c>
      <c r="B4" s="5" t="n">
        <v>34385716</v>
      </c>
      <c r="C4" s="5" t="n">
        <v>34214795</v>
      </c>
    </row>
    <row r="5" spans="1:3">
      <c r="A5" s="4" t="s">
        <v>119</v>
      </c>
      <c r="B5" s="5" t="n">
        <v>34385716</v>
      </c>
      <c r="C5" s="5" t="n">
        <v>342147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58</v>
      </c>
    </row>
    <row r="3" spans="1:3">
      <c r="A3" s="3" t="s">
        <v>121</v>
      </c>
    </row>
    <row r="4" spans="1:3">
      <c r="A4" s="4" t="s">
        <v>122</v>
      </c>
      <c r="B4" s="6" t="n">
        <v>35.7</v>
      </c>
      <c r="C4" s="6" t="n">
        <v>39.1</v>
      </c>
    </row>
    <row r="5" spans="1:3">
      <c r="A5" s="3" t="s">
        <v>123</v>
      </c>
    </row>
    <row r="6" spans="1:3">
      <c r="A6" s="4" t="s">
        <v>124</v>
      </c>
      <c r="B6" s="7" t="n">
        <v>8.5</v>
      </c>
      <c r="C6" s="7" t="n">
        <v>9.300000000000001</v>
      </c>
    </row>
    <row r="7" spans="1:3">
      <c r="A7" s="4" t="s">
        <v>125</v>
      </c>
      <c r="B7" s="7" t="n">
        <v>8.6</v>
      </c>
      <c r="C7" s="7" t="n">
        <v>8.800000000000001</v>
      </c>
    </row>
    <row r="8" spans="1:3">
      <c r="A8" s="4" t="s">
        <v>126</v>
      </c>
      <c r="B8" s="7" t="n">
        <v>4.6</v>
      </c>
      <c r="C8" s="7" t="n">
        <v>4.1</v>
      </c>
    </row>
    <row r="9" spans="1:3">
      <c r="A9" s="4" t="s">
        <v>127</v>
      </c>
      <c r="B9" s="7" t="n">
        <v>0.5</v>
      </c>
      <c r="C9" s="7" t="n">
        <v>0.1</v>
      </c>
    </row>
    <row r="10" spans="1:3">
      <c r="A10" s="4" t="s">
        <v>128</v>
      </c>
      <c r="B10" s="7" t="n">
        <v>-2.5</v>
      </c>
      <c r="C10" s="7" t="n">
        <v>-2.1</v>
      </c>
    </row>
    <row r="11" spans="1:3">
      <c r="A11" s="4" t="s">
        <v>129</v>
      </c>
      <c r="B11" s="7" t="n">
        <v>1.3</v>
      </c>
      <c r="C11" s="7" t="n">
        <v>1.4</v>
      </c>
    </row>
    <row r="12" spans="1:3">
      <c r="A12" s="4" t="s">
        <v>130</v>
      </c>
      <c r="B12" s="7" t="n">
        <v>-115.1</v>
      </c>
      <c r="C12" s="7" t="n">
        <v>-175.8</v>
      </c>
    </row>
    <row r="13" spans="1:3">
      <c r="A13" s="4" t="s">
        <v>66</v>
      </c>
      <c r="B13" s="7" t="n">
        <v>7.5</v>
      </c>
      <c r="C13" s="7" t="n">
        <v>0.9</v>
      </c>
    </row>
    <row r="14" spans="1:3">
      <c r="A14" s="4" t="s">
        <v>131</v>
      </c>
      <c r="B14" s="7" t="n">
        <v>-50.9</v>
      </c>
      <c r="C14" s="7" t="n">
        <v>-114.2</v>
      </c>
    </row>
    <row r="15" spans="1:3">
      <c r="A15" s="3" t="s">
        <v>132</v>
      </c>
    </row>
    <row r="16" spans="1:3">
      <c r="A16" s="4" t="s">
        <v>133</v>
      </c>
      <c r="B16" s="7" t="n">
        <v>-6.9</v>
      </c>
      <c r="C16" s="7" t="n">
        <v>-5.9</v>
      </c>
    </row>
    <row r="17" spans="1:3">
      <c r="A17" s="4" t="s">
        <v>134</v>
      </c>
      <c r="B17" s="7" t="n">
        <v>-6.9</v>
      </c>
      <c r="C17" s="7" t="n">
        <v>-5.9</v>
      </c>
    </row>
    <row r="18" spans="1:3">
      <c r="A18" s="3" t="s">
        <v>135</v>
      </c>
    </row>
    <row r="19" spans="1:3">
      <c r="A19" s="4" t="s">
        <v>136</v>
      </c>
      <c r="B19" s="7" t="n">
        <v>648.7</v>
      </c>
      <c r="C19" s="7" t="n">
        <v>1241.5</v>
      </c>
    </row>
    <row r="20" spans="1:3">
      <c r="A20" s="4" t="s">
        <v>137</v>
      </c>
      <c r="B20" s="7" t="n">
        <v>-393.6</v>
      </c>
      <c r="C20" s="7" t="n">
        <v>-1127.4</v>
      </c>
    </row>
    <row r="21" spans="1:3">
      <c r="A21" s="4" t="s">
        <v>138</v>
      </c>
      <c r="B21" s="5" t="n">
        <v>0</v>
      </c>
      <c r="C21" s="5" t="n">
        <v>1</v>
      </c>
    </row>
    <row r="22" spans="1:3">
      <c r="A22" s="4" t="s">
        <v>66</v>
      </c>
      <c r="B22" s="7" t="n">
        <v>-0.6</v>
      </c>
      <c r="C22" s="7" t="n">
        <v>-0.2</v>
      </c>
    </row>
    <row r="23" spans="1:3">
      <c r="A23" s="4" t="s">
        <v>139</v>
      </c>
      <c r="B23" s="7" t="n">
        <v>254.5</v>
      </c>
      <c r="C23" s="7" t="n">
        <v>114.9</v>
      </c>
    </row>
    <row r="24" spans="1:3">
      <c r="A24" s="4" t="s">
        <v>140</v>
      </c>
      <c r="B24" s="7" t="n">
        <v>196.7</v>
      </c>
      <c r="C24" s="7" t="n">
        <v>-5.2</v>
      </c>
    </row>
    <row r="25" spans="1:3">
      <c r="A25" s="4" t="s">
        <v>141</v>
      </c>
      <c r="B25" s="7" t="n">
        <v>5.7</v>
      </c>
      <c r="C25" s="7" t="n">
        <v>1.2</v>
      </c>
    </row>
    <row r="26" spans="1:3">
      <c r="A26" s="4" t="s">
        <v>142</v>
      </c>
      <c r="B26" s="7" t="n">
        <v>79.59999999999999</v>
      </c>
      <c r="C26" s="5" t="n">
        <v>81</v>
      </c>
    </row>
    <row r="27" spans="1:3">
      <c r="A27" s="4" t="s">
        <v>143</v>
      </c>
      <c r="B27" s="9" t="n">
        <v>282</v>
      </c>
      <c r="C27" s="9"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5"/>
    <col customWidth="1" max="6" min="6" width="27"/>
    <col customWidth="1" max="7" min="7" width="46"/>
  </cols>
  <sheetData>
    <row r="1" spans="1:7">
      <c r="A1" s="1" t="s">
        <v>144</v>
      </c>
      <c r="C1" s="2" t="s">
        <v>145</v>
      </c>
      <c r="D1" s="2" t="s">
        <v>146</v>
      </c>
      <c r="E1" s="2" t="s">
        <v>147</v>
      </c>
      <c r="F1" s="2" t="s">
        <v>148</v>
      </c>
      <c r="G1" s="2" t="s">
        <v>149</v>
      </c>
    </row>
    <row r="2" spans="1:7">
      <c r="A2" s="4" t="s">
        <v>150</v>
      </c>
      <c r="D2" s="5" t="n">
        <v>33900000</v>
      </c>
    </row>
    <row r="3" spans="1:7">
      <c r="A3" s="4" t="s">
        <v>151</v>
      </c>
      <c r="C3" s="6" t="n">
        <v>1570.4</v>
      </c>
      <c r="D3" s="6" t="n">
        <v>33.9</v>
      </c>
      <c r="E3" s="6" t="n">
        <v>292.7</v>
      </c>
      <c r="F3" s="6" t="n">
        <v>1513.2</v>
      </c>
      <c r="G3" s="6" t="n">
        <v>-269.4</v>
      </c>
    </row>
    <row r="4" spans="1:7">
      <c r="A4" s="4" t="s">
        <v>122</v>
      </c>
      <c r="C4" s="7" t="n">
        <v>39.1</v>
      </c>
      <c r="F4" s="7" t="n">
        <v>39.1</v>
      </c>
    </row>
    <row r="5" spans="1:7">
      <c r="A5" s="3" t="s">
        <v>152</v>
      </c>
    </row>
    <row r="6" spans="1:7">
      <c r="A6" s="4" t="s">
        <v>77</v>
      </c>
      <c r="C6" s="7" t="n">
        <v>6.9</v>
      </c>
      <c r="G6" s="7" t="n">
        <v>6.9</v>
      </c>
    </row>
    <row r="7" spans="1:7">
      <c r="A7" s="4" t="s">
        <v>78</v>
      </c>
      <c r="C7" s="7" t="n">
        <v>0.2</v>
      </c>
      <c r="G7" s="7" t="n">
        <v>0.2</v>
      </c>
    </row>
    <row r="8" spans="1:7">
      <c r="A8" s="4" t="s">
        <v>153</v>
      </c>
      <c r="B8" s="4" t="s">
        <v>154</v>
      </c>
      <c r="F8" s="7" t="n">
        <v>7.7</v>
      </c>
      <c r="G8" s="7" t="n">
        <v>-7.7</v>
      </c>
    </row>
    <row r="9" spans="1:7">
      <c r="A9" s="4" t="s">
        <v>126</v>
      </c>
      <c r="C9" s="7" t="n">
        <v>4.1</v>
      </c>
      <c r="E9" s="7" t="n">
        <v>4.1</v>
      </c>
    </row>
    <row r="10" spans="1:7">
      <c r="A10" s="4" t="s">
        <v>155</v>
      </c>
      <c r="D10" s="5" t="n">
        <v>200000</v>
      </c>
    </row>
    <row r="11" spans="1:7">
      <c r="A11" s="4" t="s">
        <v>156</v>
      </c>
      <c r="C11" s="5" t="n">
        <v>0</v>
      </c>
      <c r="D11" s="6" t="n">
        <v>0.2</v>
      </c>
      <c r="E11" s="7" t="n">
        <v>-0.2</v>
      </c>
    </row>
    <row r="12" spans="1:7">
      <c r="A12" s="4" t="s">
        <v>157</v>
      </c>
      <c r="D12" s="5" t="n">
        <v>34100000</v>
      </c>
    </row>
    <row r="13" spans="1:7">
      <c r="A13" s="4" t="s">
        <v>158</v>
      </c>
      <c r="C13" s="6" t="n">
        <v>1620.7</v>
      </c>
      <c r="D13" s="6" t="n">
        <v>34.1</v>
      </c>
      <c r="E13" s="7" t="n">
        <v>296.6</v>
      </c>
      <c r="F13" s="5" t="n">
        <v>1560</v>
      </c>
      <c r="G13" s="5" t="n">
        <v>-270</v>
      </c>
    </row>
    <row r="14" spans="1:7">
      <c r="A14" s="4" t="s">
        <v>159</v>
      </c>
      <c r="C14" s="5" t="n">
        <v>34214795</v>
      </c>
      <c r="D14" s="5" t="n">
        <v>34200000</v>
      </c>
    </row>
    <row r="15" spans="1:7">
      <c r="A15" s="4" t="s">
        <v>160</v>
      </c>
      <c r="C15" s="6" t="n">
        <v>1860.9</v>
      </c>
      <c r="D15" s="6" t="n">
        <v>34.2</v>
      </c>
      <c r="E15" s="7" t="n">
        <v>310.2</v>
      </c>
      <c r="F15" s="7" t="n">
        <v>1783.8</v>
      </c>
      <c r="G15" s="7" t="n">
        <v>-267.3</v>
      </c>
    </row>
    <row r="16" spans="1:7">
      <c r="A16" s="4" t="s">
        <v>122</v>
      </c>
      <c r="C16" s="7" t="n">
        <v>35.7</v>
      </c>
      <c r="F16" s="7" t="n">
        <v>35.7</v>
      </c>
    </row>
    <row r="17" spans="1:7">
      <c r="A17" s="3" t="s">
        <v>152</v>
      </c>
    </row>
    <row r="18" spans="1:7">
      <c r="A18" s="4" t="s">
        <v>77</v>
      </c>
      <c r="C18" s="7" t="n">
        <v>-65.5</v>
      </c>
      <c r="G18" s="7" t="n">
        <v>-65.5</v>
      </c>
    </row>
    <row r="19" spans="1:7">
      <c r="A19" s="4" t="s">
        <v>78</v>
      </c>
      <c r="C19" s="7" t="n">
        <v>1.1</v>
      </c>
      <c r="G19" s="7" t="n">
        <v>1.1</v>
      </c>
    </row>
    <row r="20" spans="1:7">
      <c r="A20" s="4" t="s">
        <v>126</v>
      </c>
      <c r="C20" s="7" t="n">
        <v>4.6</v>
      </c>
      <c r="E20" s="7" t="n">
        <v>4.6</v>
      </c>
    </row>
    <row r="21" spans="1:7">
      <c r="A21" s="4" t="s">
        <v>155</v>
      </c>
      <c r="D21" s="5" t="n">
        <v>200000</v>
      </c>
    </row>
    <row r="22" spans="1:7">
      <c r="A22" s="4" t="s">
        <v>156</v>
      </c>
      <c r="C22" s="6" t="n">
        <v>-3.5</v>
      </c>
      <c r="D22" s="6" t="n">
        <v>0.2</v>
      </c>
      <c r="E22" s="7" t="n">
        <v>-3.7</v>
      </c>
    </row>
    <row r="23" spans="1:7">
      <c r="A23" s="4" t="s">
        <v>161</v>
      </c>
      <c r="C23" s="5" t="n">
        <v>34385716</v>
      </c>
      <c r="D23" s="5" t="n">
        <v>34400000</v>
      </c>
    </row>
    <row r="24" spans="1:7">
      <c r="A24" s="4" t="s">
        <v>162</v>
      </c>
      <c r="C24" s="6" t="n">
        <v>1833.3</v>
      </c>
      <c r="D24" s="6" t="n">
        <v>34.4</v>
      </c>
      <c r="E24" s="6" t="n">
        <v>311.1</v>
      </c>
      <c r="F24" s="6" t="n">
        <v>1819.5</v>
      </c>
      <c r="G24" s="6" t="n">
        <v>-331.7</v>
      </c>
    </row>
    <row r="25" spans="1:7"/>
    <row r="26" spans="1:7">
      <c r="A26" s="4" t="s">
        <v>154</v>
      </c>
      <c r="B26" s="4" t="s">
        <v>163</v>
      </c>
    </row>
  </sheetData>
  <mergeCells count="3">
    <mergeCell ref="A1:B1"/>
    <mergeCell ref="A25:F25"/>
    <mergeCell ref="B26:F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16:47Z</dcterms:created>
  <dcterms:modified xmlns:dcterms="http://purl.org/dc/terms/" xmlns:xsi="http://www.w3.org/2001/XMLSchema-instance" xsi:type="dcterms:W3CDTF">2020-04-28T09:16:47Z</dcterms:modified>
</cp:coreProperties>
</file>